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Business and" sheetId="7" r:id="rId7"/>
    <s:sheet name="Note 2 - Significant Accounting" sheetId="8" r:id="rId8"/>
    <s:sheet name="Note 3 - Discontinued Operation" sheetId="9" r:id="rId9"/>
    <s:sheet name="Note 4 - Fair Value Measurement" sheetId="10" r:id="rId10"/>
    <s:sheet name="Note 5 - Real Estate Developmen" sheetId="11" r:id="rId11"/>
    <s:sheet name="Note 6 - Credit Facility" sheetId="12" r:id="rId12"/>
    <s:sheet name="Note 7 - Commitments and Contin" sheetId="13" r:id="rId13"/>
    <s:sheet name="Note 8 - Segments" sheetId="14" r:id="rId14"/>
    <s:sheet name="Note 9 - Restructuring Charge" sheetId="15" r:id="rId15"/>
    <s:sheet name="Note 10 - Subsequent Events" sheetId="16" r:id="rId16"/>
    <s:sheet name="Significant Accounting Policies" sheetId="17" r:id="rId17"/>
    <s:sheet name="Note 3 - Discontinued Operati18" sheetId="18" r:id="rId18"/>
    <s:sheet name="Note 9 - Restructuring Charge (" sheetId="19" r:id="rId19"/>
    <s:sheet name="Note 1 - Nature of Business a20" sheetId="20" r:id="rId20"/>
    <s:sheet name="Note 2 - Significant Accounti21" sheetId="21" r:id="rId21"/>
    <s:sheet name="Note 3 - Discontinued Operati22" sheetId="22" r:id="rId22"/>
    <s:sheet name="Note 3 - Aggregate Carrying Amo" sheetId="23" r:id="rId23"/>
    <s:sheet name="Note 3 - Statements of Operatio" sheetId="24" r:id="rId24"/>
    <s:sheet name="Note 4 - Fair Value Measureme25" sheetId="25" r:id="rId25"/>
    <s:sheet name="Note 5 - Real Estate Developm26" sheetId="26" r:id="rId26"/>
    <s:sheet name="Note 6 - Credit Facility (Detai" sheetId="27" r:id="rId27"/>
    <s:sheet name="Note 7 - Commitments and Cont28" sheetId="28" r:id="rId28"/>
    <s:sheet name="Note 8 - Segments (Details Text" sheetId="29" r:id="rId29"/>
    <s:sheet name="Note 9 - Restructuring Charge30" sheetId="30" r:id="rId30"/>
    <s:sheet name="Note 9 - Summary of Restructuri" sheetId="31" r:id="rId31"/>
    <s:sheet name="Note 10 - Subsequent Events (De" sheetId="32" r:id="rId32"/>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6</t>
  </si>
  <si>
    <t>Aug. 03, 2016</t>
  </si>
  <si>
    <t>Document Information [Line Items]</t>
  </si>
  <si>
    <t>Entity Registrant Name</t>
  </si>
  <si>
    <t>Higher One Holdings, Inc.</t>
  </si>
  <si>
    <t>Entity Central Index Key</t>
  </si>
  <si>
    <t>Trading Symbol</t>
  </si>
  <si>
    <t>on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Accounts receivable</t>
  </si>
  <si>
    <t>Income receivable</t>
  </si>
  <si>
    <t>Prepaid expenses and other current assets</t>
  </si>
  <si>
    <t>Current assets related to discontinued operations</t>
  </si>
  <si>
    <t xml:space="preserve"> </t>
  </si>
  <si>
    <t>Total current assets</t>
  </si>
  <si>
    <t>Deferred costs</t>
  </si>
  <si>
    <t>Fixed assets, net</t>
  </si>
  <si>
    <t>Intangible assets, net</t>
  </si>
  <si>
    <t>Goodwill</t>
  </si>
  <si>
    <t>Loan receivable related to New Markets Tax Credit financing</t>
  </si>
  <si>
    <t>Other assets</t>
  </si>
  <si>
    <t>Restricted cash</t>
  </si>
  <si>
    <t>Non-current assets related to discontinued operations</t>
  </si>
  <si>
    <t>Total assets</t>
  </si>
  <si>
    <t>Current liabilities:</t>
  </si>
  <si>
    <t>Accounts payable</t>
  </si>
  <si>
    <t>Accrued expenses</t>
  </si>
  <si>
    <t>Deferred revenue</t>
  </si>
  <si>
    <t>Current liabilities related to discontinued operations</t>
  </si>
  <si>
    <t>Total current liabilities</t>
  </si>
  <si>
    <t>Deferred revenue and other non-current liabilities</t>
  </si>
  <si>
    <t>Loan payable and deferred contribution related to New Markets Tax Credit financing</t>
  </si>
  <si>
    <t>Debt</t>
  </si>
  <si>
    <t>Deferred tax liabilities</t>
  </si>
  <si>
    <t>Non-current liabilities related to discontinued operations</t>
  </si>
  <si>
    <t>Total liabilities</t>
  </si>
  <si>
    <t>Commitments and contingencies (Note 7)</t>
  </si>
  <si>
    <t>Stockholders’ equity:</t>
  </si>
  <si>
    <t>Common stock, $.001 par value; 200,000,000 shares authorized; 60,762,029 shares issued and 48,676,224 shares outstanding at June 30, 2016 and 59,921,503 shares issued and 48,008,477 shares outstanding at December 31, 2015</t>
  </si>
  <si>
    <t>Additional paid-in capital</t>
  </si>
  <si>
    <t>Treasury stock, 12,085,805 11,913,026 shares at June 30, 2016 and December 31, 2015, respectively</t>
  </si>
  <si>
    <t>Accumulated other comprehensive loss</t>
  </si>
  <si>
    <t>Retained earning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Jun. 30, 2015</t>
  </si>
  <si>
    <t>Revenue:</t>
  </si>
  <si>
    <t>Payment transaction revenue</t>
  </si>
  <si>
    <t>Higher education institution revenue</t>
  </si>
  <si>
    <t>Other revenue</t>
  </si>
  <si>
    <t>Revenue</t>
  </si>
  <si>
    <t>Cost of revenue</t>
  </si>
  <si>
    <t>Gross margin</t>
  </si>
  <si>
    <t>Operating expenses:</t>
  </si>
  <si>
    <t>General and administrative</t>
  </si>
  <si>
    <t>Product development</t>
  </si>
  <si>
    <t>Sales and marketing</t>
  </si>
  <si>
    <t>Costs related to merger agreement</t>
  </si>
  <si>
    <t>Total operating expenses</t>
  </si>
  <si>
    <t>Loss from continuing operations</t>
  </si>
  <si>
    <t>Interest income</t>
  </si>
  <si>
    <t>Interest expense</t>
  </si>
  <si>
    <t>Other income</t>
  </si>
  <si>
    <t>Net loss before income taxes from continuing operations</t>
  </si>
  <si>
    <t>Income tax benefit from continuing operations</t>
  </si>
  <si>
    <t>Discontinued operations:</t>
  </si>
  <si>
    <t>Income (loss) from operations</t>
  </si>
  <si>
    <t>Gain on disposal</t>
  </si>
  <si>
    <t>Income tax expense</t>
  </si>
  <si>
    <t>Income from discontinued operations</t>
  </si>
  <si>
    <t>Net income</t>
  </si>
  <si>
    <t>Weighted average shares outstanding</t>
  </si>
  <si>
    <t>Basic (in shares)</t>
  </si>
  <si>
    <t>Diluted (in shares)</t>
  </si>
  <si>
    <t>Earnings per share of common stock - basic</t>
  </si>
  <si>
    <t>Continuing operations (in dollars per share)</t>
  </si>
  <si>
    <t>Net income per share (in dollars per share)</t>
  </si>
  <si>
    <t>Earnings per share of common stock - diluted</t>
  </si>
  <si>
    <t>Other comprehensive loss</t>
  </si>
  <si>
    <t>Foreign currency translation adjustment</t>
  </si>
  <si>
    <t>Comprehensive income</t>
  </si>
  <si>
    <t>Condensed Consolidated Statement of Changes in Stockholders' Equity (Unaudited) - 6 months ended Jun. 30, 2016 - USD ($) $ in Thousands</t>
  </si>
  <si>
    <t>Common Stock [Member]</t>
  </si>
  <si>
    <t>Additional Paid-in Capital [Member]</t>
  </si>
  <si>
    <t>Treasury Stock [Member]</t>
  </si>
  <si>
    <t>AOCI Attributable to Parent [Member]</t>
  </si>
  <si>
    <t>Retained Earnings [Member]</t>
  </si>
  <si>
    <t>Total</t>
  </si>
  <si>
    <t>Balance, shares (in shares) at Dec. 31, 2015</t>
  </si>
  <si>
    <t>Balance at Dec. 31, 2015</t>
  </si>
  <si>
    <t>Vesting of restricted stock, net of cancellations for tax withholding (in shares)</t>
  </si>
  <si>
    <t>Vesting of restricted stock, net of cancellations for tax withholding</t>
  </si>
  <si>
    <t>Stock-based compensation</t>
  </si>
  <si>
    <t>Reversal of tax benefit related to options</t>
  </si>
  <si>
    <t>Exercise of stock options (in shares)</t>
  </si>
  <si>
    <t>Exercise of stock options</t>
  </si>
  <si>
    <t>Foreign exchange translation adjustment</t>
  </si>
  <si>
    <t>Balance at June 30, 2016 (in shares) at Jun. 30, 2016</t>
  </si>
  <si>
    <t>Balance at June 30, 2016 at Jun. 30, 2016</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e costs</t>
  </si>
  <si>
    <t>Gain on disposition of disbursements and data analytics businesses, net</t>
  </si>
  <si>
    <t>Deferred income taxes</t>
  </si>
  <si>
    <t>Income tax benefit related to exercise of stock options and tax payments related to the vesting of restricted stock units</t>
  </si>
  <si>
    <t>Other non-cash income</t>
  </si>
  <si>
    <t>Loss on disposal of fixed assets</t>
  </si>
  <si>
    <t>Changes in operating assets and liabilities:</t>
  </si>
  <si>
    <t>Net cash provided by operating activities</t>
  </si>
  <si>
    <t>Cash flows from investing activities</t>
  </si>
  <si>
    <t>Purchases of fixed assets</t>
  </si>
  <si>
    <t>Additions to internal use software</t>
  </si>
  <si>
    <t>Proceeds from sale of disbursements business</t>
  </si>
  <si>
    <t>Proceeds from restricted cash</t>
  </si>
  <si>
    <t>Net cash provided by (used in) investing activities</t>
  </si>
  <si>
    <t>Cash flows from financing activities</t>
  </si>
  <si>
    <t>Proceeds from line of credit</t>
  </si>
  <si>
    <t>Repayments of line of credit</t>
  </si>
  <si>
    <t>Payment of deferred financing costs</t>
  </si>
  <si>
    <t>Excess tax benefit related to stock options</t>
  </si>
  <si>
    <t>Proceeds from exercise of stock options</t>
  </si>
  <si>
    <t>Net cash used in financing activities</t>
  </si>
  <si>
    <t>Effect of exchange rate changes on cash</t>
  </si>
  <si>
    <t>Net change in cash and cash equivalents</t>
  </si>
  <si>
    <t>Cash and cash equivalents at beginning of period</t>
  </si>
  <si>
    <t>Cash and cash equivalents at end of period</t>
  </si>
  <si>
    <t>Note 1 - Nature of Business and Organization</t>
  </si>
  <si>
    <t>Notes to Financial Statements</t>
  </si>
  <si>
    <t>Nature of Operations [Text Block]</t>
  </si>
  <si>
    <t xml:space="preserve"> 1. Nature of Business and Organization Business Overview Higher One Holdings, Inc., or HOH, is a provider of technology and payment services to the higher education industry. HOH, through its subsidiaries, provides a suite of payment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995%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 assets. Significant Transactions Merger On June 29, 2016, Higher One Holdings, Inc., Winchester Acquisition Holdings Corp., (“Parent”) and a wholly owned subsidiary of Blackboard Super Holdco, Inc. (“Super Holdco”), which owns Blackboard Inc. (“Blackboard”), and Winchester Acquisition Corp., (“Merger Sub”) and wholly owned subsidiary of Parent, entered into an Agreement and Plan of Merger (“Merger Agreement”). Pursuant to the Merger Agreement, Parent agreed to cause Merger Sub to commence promptly a cash tender offer (the “Offer”) to acquire all of the issued and outstanding shares of Higher One’s common stock, par value $0.001 per share (the “Shares”), for a purchase price of $5.15 per Share (the “Offer Price”), net to the seller in cash, without interest and subject to any required withholding taxes, on the terms and subject to the conditions set forth in the Merger Agreement. Under the Merger Agreement, promptly following the consummation of the Offer, Merger Sub would merge with and into Higher One (the “Merger,” and together with the Offer and the other transactions contemplated by the Merger Agreement, the “Transactions”), with Higher One surviving the Merger as a wholly owned subsidiary of Parent. In the Merger, each outstanding Share would be converted into the right to receive the Offer Price (the “Merger Consideration”), other than any Share owned by Higher One (including treasury shares), Parent, Merger Sub or any of their respective wholly owned subsidiaries, which Shares would be cancelled and cease to exist and no payment would be made with respect thereto. The Merger Agreement was the product of a strategic alternatives process that was overseen by the Board of Directors of Higher One with the assistance of senior management and financial and legal advisors The Merger Agreement contained customary representations, warranties and covenants of the parties for a transaction of this nature, including a covenant that required the parties to use their reasonable best efforts to do all things reasonably necessary under applicable law to consummate the Offer and the Merger. Until the earlier of the effective time of the Merger and the termination of the Merger Agreement, Higher One agreed, subject to certain exceptions, to use commercially reasonable efforts to operate its business in the ordinary course consistent with past practice, and to refrain from engaging in certain activities. In addition, under the terms of the Merger Agreement, until the earlier of the consummation of the Offer and the termination of the Merger Agreement, Higher One agreed not to initiate, solicit or knowingly encourage or knowingly facilitate the making of any alternative acquisition proposals, subject to customary exceptions for Higher One to respond to and support unsolicited alternative acquisition proposals in the exercise of the fiduciary duties of the Board of Directors of Higher One. Higher One would have been obligated to pay a termination fee of approximately $10.4 million to Parent in certain circumstances, including if the Merger Agreement was terminated by Higher One to enter into an agreement with respect to a Superior Proposal (as defined in the Merger Agreement) or if the Merger Agreement was terminated by Parent as a result of a Change in Recommendation (as defined in the Merger Agreement) or a material violation or breach of Higher One’s non-solicit obligations. In certain additional circumstances where the Merger Agreement was terminated by Parent and the termination fee was not payable, Higher One would have been be obligated to reimburse Parent for the reasonable and documented, out-of-pocket expenses incurred by Parent or Merger Sub in connection with the Transactions, not to exceed approximately $3.2 million in the aggregate (which amount, if paid, would be deducted from any subsequently payable termination fee). As further described in Note 10, the Merger became effective on August 4, 2016. Data Analytics Business Disposition As further described in Note 3, on October 14, 2015, we entered into an Asset Purchase Agreement, the Campus Labs Asset Purchase Agreement, with CL NewCo, Inc., an affiliate of Leeds Equity Partners, for the sale of substantially all of the assets of our data analytics business. On November 25, 2015, we completed that sale pursuant to the terms of the Campus Labs Asset Purchase Agreement. The financial results of the data analytics business are reported as discontinued operations. Disbursements Business Disposition Also as further described in Note 3, on December 15, 2015, we entered into an Asset Purchase Agreement, the Disbursements Asset Purchase Agreement, with Customers Bank, or Bank, and Customers Bancorp, Inc., or Bancorp, and together with Bank, Customers, under which Customers agreed to purchase substantially all of the assets and assume certain of the liabilities of our disbursements business. Customers was a bank partner of Higher One. On June 15, 2016, we completed that sale pursuant to the terms of the Disbursements Asset Purchase Agreement. The financial results of the disbursements business are reported as discontinued operations. In connection with the completion of the sale of the disbursements business, we entered into a transition services agreement with Customers under which we provide certain facility, technology and other support to Customers through June 30, 2017. We are due payments totaling $5.0 million during the transition services period, with a payment of approximately $0.4 million due monthly. During the three months ended June 30, 2016, we recorded other income of approximately $0.2 million related to the transition services agreement Also in connection with the sale of the disbursements business, we sold our fleet of ATMs and related equipment to a third party. The total purchase price of this equipment is approximately $0.7 million, $0.6 million of which we received during the three months ended June 30, 2016. The remaining amount is expected to be received during the three months ended September 30, 2016. The disposition of this equipment is included in the total gain on disposition of the disbursements business.</t>
  </si>
  <si>
    <t>Note 2 - Significant Accounting Policies</t>
  </si>
  <si>
    <t>Significant Accounting Policies [Text Block]</t>
  </si>
  <si>
    <t xml:space="preserve"> 2. Significant Accounting Policies Basis of Presentation and Consolidation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 The unaudited condensed consolidated financial statements have been prepared on a consistent basis with the audited consolidated financial statements included in our annual report on Form 10-K for the year ended December 31, 2015, and in the opinion of management, include all normal recurring adjustments that are necessary for the fair statement of our interim period results reported herein. The December 31, 2015 condensed consolidated balance sheet data included in this Form 10-Q was derived from our audited financial statements, but does not include all disclosures required by GAAP. Due to seasonal fluctuations and other factors, the results of operations for the three or six months ended June 30, 2016 are not necessarily indicative of the results to be expected for the full year. The unaudited condensed consolidated financial statements reflect our financial position and results of operations, including our majority and wholly-owned subsidiaries.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 Prior Period Reclassifications On November 25, 2015 and June 15, 2016, we sold our data analytics business and disbursements business, respectively. The data analytics and disbursements results are reported as discontinued operations, which require retrospective restatement of prior periods to classify the results of operations as discontinued operations. No data analytics or disbursements assets or liabilities that were sold remain on the consolidated balance sheet as of June 30, 2016. The financial results of the data analytics and disbursements businesses are presented as “discontinued operations” on the consolidated statements of operations and comprehensive income for the three and six months ended June 30, 2016 and 2015. See Note 3 – Discontinued Operations for additional information. The notes to our consolidated financial statements relate to our continuing operations only, unless otherwise indicated. Reclassification of prior period amounts related to discontinued operations as a result of the sales of the data analytics and disbursements businesses have been made to conform to the current period financial statement presentation. Income Taxes On June 30, 2015, the state of Connecticut enacted changes to its corporate tax laws, including a mandatory unitary tax filing requirement for all Connecticut companies effective January 1, 2016. As a result of the tax law changes, it was then more likely than not that we would utilize certain net operating loss carry forwards for which we previously had recorded a valuation allowance. We recorded an income tax benefit of approximately $0.3 million during the three months ended June 30, 2015 due to that tax law change. The impact of that tax law change was subsequently reversed in 2015 as a result of further changes in tax law in Connecticut. 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reporting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 The effect of stock options and warrants to purchase our common stock totaling 2,778,942 and 5,039,152 were not included in the computation of diluted net income per common share for the three months ended June 30, 2016 and 2015, respectively, as their effect would be anti-dilutive. The effect of stock options and warrants to purchase our common stock totaling 2,704,540 and 4,135,205 were not included in the computation of diluted net income per common share for the six months ended June 30, 2016 and 2015,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 Comprehensive Income Comprehensive net income includes net income, combined with any unrealized gains and losses not included in earnings. Comprehensive net income is reflected as a separate component of stockholders’ equity. Our comprehensive income consists of both net income and foreign currency translation adjustments and it is presented in the accompanying consolidated statements of operations and comprehensive income. Other Arrangements We accept payments on behalf of educational institutions and subsequently remit these payments to the education institutions. The amounts received are maintained in segregated accounts for the benefit of either the institution or the payer. There were approximately $16.0 million and $129.9 million of such funds as of June 30, 2016 and December 31, 2015, respectively. These deposits are not our funds and therefore are not included in the accompanying condensed consolidated balance sheets. Recent Accounting Pronouncements There were no accounting standards adopted during the six months ended June 30, 2016, which had a material impact on our consolidated financial position, results of operations or liquidity. In November 2015, the Financial Accounting Standards Board, or FASB, issued Accounting Standards Update, or ASU No. 2015-17, Income Taxes: Balance Sheet Classification of Deferred Taxes In May 2014, the FASB issued ASU No. 2014-09, Revenue From Contracts With Customers In February 2016, the FASB issued ASU No. 2016-02, Leases In March 2016, the FASB issued ASU No. 2016-09, Improvements to Employee Share-Based Payment Accounting</t>
  </si>
  <si>
    <t>Note 3 - Discontinued Operations - Disposition of Data Analytics and Disbursements Business</t>
  </si>
  <si>
    <t>Data Analytics [Member]</t>
  </si>
  <si>
    <t>Disposal Groups, Including Discontinued Operations, Disclosure [Text Block]</t>
  </si>
  <si>
    <t xml:space="preserve"> 3. Discontinued Operations – Disposition of Data Analytics and Disbursements business es On October 14, 2015, we entered into an Asset Purchase Agreement, the Campus Labs Asset Purchase Agreement, with CL NewCo, Inc., an affiliate of Leeds Equity Partners, for the sale of substantially all of the assets of our data analytics business. On November 25, 2015, we completed that sale pursuant to the terms of the Campus Labs Asset Purchase Agreement. Pursuant to the terms of the Campus Labs Asset Purchase Agreement, the parties agreed upon a purchase price of $91.0 million, subject to adjustment to reflect changes in certain working capital items prior to the closing. At the closing, the purchase price was reduced by $4.0 million to reflect estimated closing date net working capital. At the time of closing, (1) we received total cash consideration of approximately $55.2 million, (2) the buyer paid $30 million on our behalf to reduce the amount outstanding under our credit facility, and (3) the buyer deposited $1.9 million into an escrow account for potential indemnification claims and a future working capital adjustment. In April 2016, $0.5 million of the amount in escrow was released to the buyer to resolve the working capital adjustment. We have recorded the interest expense associated with the $30.0 million that was paid on our behalf to reduce the amount outstanding under our credit facility as an expense in discontinued operations for the three and six months ended June 30, 2015. On December 15, 2015, we entered into an Asset Purchase Agreement, the Disbursements Asset Purchase Agreement, with Customers Bank, or Bank, and Customers Bancorp, Inc., or Bancorp, and together with Bank, Customers, under which Customers agreed to purchase substantially all of the assets and assume certain of the liabilities of our disbursements business. Customers was a bank partner of Higher One. On June 15, 2016, we completed that sale pursuant to the terms of the Disbursements Asset Purchase Agreement. At the time of closing, (1) we received cash consideration of $17.0 million and (2) the buyer deposited $20.0 million into an escrow account to be paid to us in equal installments on each of the first two anniversary dates of the closing of the transaction. At the time of closing, we were required to repay $10.0 million of the amount outstanding on our credit facility. We have recorded the installment payments that will be due to us as prepaid expenses and other current assets (approximately $9.8 million) and other non-current assets (approximately $9.5 million) on the accompanying condensed consolidated balance sheet utilizing a discount rate of 2.5%. We have recorded the interest expense associated with the $10.0 million that was paid to reduce the amount outstanding under our credit facility as an expense in discontinued operations for the three and six month periods ended June 30, 2016 and 2015, respectively. The financial results of the data analytics and disbursements businesses are reported as discontinued operations. No assets and liabilities of the data analytics or disbursements businesses that were sold remain on the consolidated balance sheet as of June 30, 2016. The following table presents the aggregate carrying amounts of the major classes of assets and liabilities related to the disbursements business as of December 31, 2015: As of December 31, 2015 Assets Current assets: Accounts receivable, net $ 414 Income receivable 1,579 Prepaid and other current assets 2,366 Total current assets of discontinued operations 4,359 Deferred costs 200 Fixed assets, net 5,660 Intangible assets, net 13,422 Goodwill 11,080 Other assets 75 Total assets of discontinued operations $ 34,796 Liabilities and Stockholders' Equity Current liabilities: Accounts payable $ 1,835 Accrued expenses 6,239 Deferred revenue 1,685 Total current liabilities of discontinued operations 9,759 Deferred revenue and other non-current liabilities 184 Total liabilities of discontinued operations $ 9,943 The following table presents the statements of operations for the discontinued operations of the data analytics and disbursements businesses: For the Three Months Ended For the Six Months Ended June 30, June 30, (in thousands) 2016 2015 2016 2015 Revenue $ 17,640 $ 29,731 $ 49,785 $ 72,936 Cost of revenue 10,145 13,864 24,759 31,034 Gross margin 7,495 15,867 25,026 41,902 Operating expenses General and administrative 7,042 7,511 13,306 14,941 Product development 552 1,646 1,230 2,797 Sales and marketing 1,277 2,431 2,620 4,626 Restructuring charge - 240 - 240 Civil money penalty and administrative costs related to customer restitution 291 - 291 - Costs related to planned disposal of disbursements business - - 421 - Interest expense 95 410 206 725 Other income - (1,125 ) - (1,125 ) Income (loss) from discontinued operations before income taxes (1,762 ) 4,754 6,952 19,698 Gain on disposal 12,703 - 12,671 - Income tax (expense) benefit (3,577 ) (1,621 ) (7,193 ) (7,443 ) Income (loss) from discontinued operations, net of tax $ 7,364 $ 3,133 $ 12,430 $ 12,255 Depreciation and amortization expense of $2.9 million and $4.9 million is included in income from discontinued operations during the six months ended June 30, 2016 and 2015, respectively. Depreciation and amortization expense of $1.2 million and $2.6 million is included in income from discontinued operations during the three months ended June 30, 2016 and 2015, respectively. Capital expenditures, including costs associated with developing internal use software, of $0.1 million and $2.1 million were incurred related to the data analytics and disbursements segments during the six months ended June 30, 2016 and 2015, respectively. Capital expenditures, including costs associated with developing internal use software, of $1.0 million were incurred related to the data analytics and disbursements segments during the three months ended June 30, 2015. There were no capital expenditures related to our disposed segments during the three months ended June 30, 2016.</t>
  </si>
  <si>
    <t>Note 4 - Fair Value Measurements</t>
  </si>
  <si>
    <t>Investments in Debt and Marketable Equity Securities (and Certain Trading Assets) Disclosure [Text Block]</t>
  </si>
  <si>
    <t xml:space="preserve"> 4. Fair Value Measurements We had no unrealized gains or losses from investments as of June 30, 2016 or December 31, 2015, and there is no difference between the amortized cost and fair value of the securities we held. The carrying amounts of our cash equivalents, accounts receivable, accounts payable and accrued expenses approximate fair value because of the short-term nature of these instruments. The carrying amount of our debt outstanding under our credit facility approximates fair value as a result of our amendments to the credit facility in June 2016. Our loan receivable related to our New Markets Tax Credit financing is a debt instrument that we classify as held to maturity and is recorded at amortized cost. The carrying value of both our loan receivable and loan payable related to our New Markets Tax Credit financing approximates fair value as of June 30, 2016. The fair value of our loan payable and loan receivable related to our New Markets Tax Credit financing was estimated using discounted cash flow analysis based on rates for similar types of arrangements and are considered Level 3 measurements. During the six months ended June 30, 2016, we issued 1,146,727 shares of cash-settled restricted stock units to members of management and the board of directors. The cash-settled restricted stock units granted to management vest over a two-year period, with half of the units vesting and settling on the first anniversary of the grant date and the remaining half vesting and settling on the second anniversary of the grant date. The cash-settled restricted stock units granted to members of the board of directors vest and settle when each respective board member no longer serves on our board of directors. The cash-settled restricted stock units are measured based on the closing price of our stock at the end of each reporting period and resulted in approximately $2.0 and $0.8 million of expense recorded during the six months and three months ended June 30, 2016, respectively.</t>
  </si>
  <si>
    <t>Note 5 - Real Estate Development Project</t>
  </si>
  <si>
    <t>Real Estate Development Project [Text Block]</t>
  </si>
  <si>
    <t xml:space="preserve"> 5 . Real Estate Development Project In 2011 and 2012, we completed a project that developed two previously existing commercial buildings located in New Haven, Connecticut into our new corporate headquarters. In connection with this project, 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As of June 30, 2016 and December 31, 2015, an aggregate liability of $3.4 million is recorded related to these guarantees. The liability of $3.4 million is recorded within deferred revenue and other non-current liabilities in our condensed consolidated balance sheet as it would not be due until 2019. In December 2011, we consummated a financing transaction related to the federal New Markets Tax Credit, or NMTC, program which provided funding for our real estate development project. The NMTC program is designed to encourage new or increased investments into operating businesses and real estate projects located in low-income communities. In connection with this transaction, HOI provided a loan of $7.6 million to an unrelated third party. We consider this loan to be a debt instrument held to maturity which is recorded at amortized cost and the value as of June 30, 2016 approximates fair value. The loan bears interest at 1.0% which is payable quarterly and matures in December 2041. Repayments on the loan commence in December 2019. Also in connection with this transaction, Real Estate LLC entered into a loan agreement and borrowed $7.6 million from an unrelated third party. Real Estate LLC’s loan bears interest at approximately 1.1% which is payable quarterly and matures in December 2041. Repayments on the loan commence in December 2019. This loan is secured by the real estate development project. In addition to the loan agreement, Real Estate Inc. admitted a new member into Real Estate LLC. The new member contributed $2.2 million of capital in exchange for a 2% interest in Real Estate LLC. We have presented this contribution on the consolidated balance sheet as a deferred contribution as a result of our expectation that we will re-acquire this interest in December 2018 through the exercise of a put option for a nominal price by the counterparty to this agreement or through a fair value call option that we can exercise. In connection with the NMTC transaction, we provided a guaranty related to our actions or inactions which cause either a NMTC disallowance or recapture event. In the event that we cause either a recapture or disallowance of the tax credits expected to be generated under this program, then we will be required to repay the disallowed or recaptured tax credits, plus an amount sufficient to pay the taxes on such repayment, to the counterparty of the agreement. This guaranty remains in place through 2018. The maximum potential amount of future payments under this guaranty is approximately $6.0 million. We currently believe that the likelihood of us being required to make a payment under this guaranty is remote.</t>
  </si>
  <si>
    <t>Note 6 - Credit Facility</t>
  </si>
  <si>
    <t>Debt Disclosure [Text Block]</t>
  </si>
  <si>
    <t xml:space="preserve"> 6 . Credit Facility In October 2012, HOI entered into a five-year, $200.0 million, senior secured revolving credit facility, or the Credit Facility. We have amended the Credit Facility several times since October 2012. The amendments to the Credit Facility modified certain of the financial covenants, decreased the maximum amount available under the Credit Facility and modified other terms of the agreement. In June 2016, we amended the Credit Facility in order to allow for the sale of the disbursements business. The amendment to the Credit Facility resulted in a decrease in the capacity from $64.5 million to $25.0 million. The revolving credit facility capacity subsequently reduces to $20.0 million as of December 31, 2016. In connection with the reduction in the Credit Facility, we recorded an expense of approximately $0.8 million of deferred financing fees. The Credit Facility permits the issuance of letters of credit of up to $20.0 million and swing line loans of up to $10.0 million to fund working capital needs. Loans drawn under the Credit Facility are payable in a single maturity on October 16, 2017. As of June 30, 2016, there were $19.0 million in borrowings outstanding, at a weighted average interest rate of 4.4%, under the Credit Facility. In July 2016, we repaid the $19.0 million that was then outstanding on the Credit Facility. The Credit Facility contains certain affirmative covenants, including covenants to furnish the lenders with financial statements and other financial information and to provide the lenders notice of material events and information regarding collateral. The Credit Facility also contains certain negative covenants that, among other things, restrict our ability, subject to certain exceptions, to incur additional indebtedness, grant liens on our assets, undergo fundamental changes, make investments, sell assets, make restricted payments, change the nature of our business and engage in transactions with our affiliates. Acceleration of repayment of the Credit Facility could also occur upon a change of control or if we experience a material adverse change in our operations, condition or prospects. The Credit Facility, as amended, also contains certain financial covenants that require us to maintain a debt to EBITDA ratio, as defined in the Credit Facility, of 2.0 to 1.00 or less, and a fixed charge coverage ratio of at least 1.25 to 1.00. We were in compliance with each of the applicable debt covenants in the Credit Facility, as amended, as of June 30, 2016. As of June 30, 2016, our trailing twelve month consolidated EBITDA (as defined in the Credit Facility) was $23.2 million. </t>
  </si>
  <si>
    <t>Note 7 - Commitments and Contingencies</t>
  </si>
  <si>
    <t>Commitments Contingencies and Guarantees [Text Block]</t>
  </si>
  <si>
    <t xml:space="preserve"> 7 . Commitments and Contingencies From time to time, we are subject to litigation relating to matters in the ordinary course of business, as well as regulatory examinations, information gathering requests, inquiries and investigations. Regulatory Examinations and Other Matters On May 9, 2014, the Federal Reserve Banks of Chicago (the responsible Reserve Bank for a former bank partner) and Philadelphia (the responsible Reserve Bank for Customers)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In April 2015, the San Francisco Regional Office of the FDIC (the responsible Regional Office for a former bank partner) notified us it was prepared to recommend to the Director of the Division of Depositor and Consumer Protection that administrative enforcement action be taken against us for alleged violations of the Federal Trade Commission Act principally relating to our marketing and enrollment practices concerning OneAccounts. On December 23, 2015, the Board of Governors issued to HOI an Order to Cease and Desist and Order of Assessment of Civil Money Penalty Issued Upon Consent Pursuant to the Federal Deposit Insurance Act, as Amended (“Fed Order”), related to the Board of Governors matter discussed above. Pursuant to the terms of the Fed Order, HOI was required to, among other things: (1) continue to take all action necessary to correct all violations previously cited by the Board of Governors and prevent the recurrence of similar violations; (2) submit to the Philadelphia Reserve Bank an acceptable written plan to enhance the consumer compliance risk management program to ensure that the marketing, processing, and servicing of student financial aid-related deposit or loan products or services by Higher One comply with all consumer protection laws and regulations; (3) deposit $24.0 million into a qualified settlement fund for purposes of providing restitution of certain OneAccount fees to consumers, as provided by the Fed Order, and submit to the Philadelphia Reserve Bank an acceptable written plan to provide for the restitution; and (4) pay a civil money penalty of $2.2 million. On December 23, 2015, the FDIC issued to HOI a Consent Order, Order for Restitution and Order to Pay Civil Money Penalty (“FDIC Order”). Pursuant to the terms of the FDIC Order, HOI was required to, among other things: (1) continue to correct and eliminate all violations of law previously cited by the FDIC and prevent the recurrence of similar violations; (2) review its Compliance Management System as it relates to its student financial aid-related deposit or loan products and revise, develop and/or implement changes as necessary to ensure such products and services comply with all applicable consumer protection laws; (3) deposit $31.0 million into a segregated deposit account for the purpose of providing restitution of certain OneAccount fees to consumers, as provided by the FDIC Order; and submit to the Regional Director of the FDIC for non-objection a plan to provide restitution; and (4) pay a civil money penalty of $2.2 million. Concurrent to HOI entering this FDIC Order, the FDIC lifted a Consent Order issued in 2012. As a result of the FDIC Order and Fed Order, we recorded an allowance for customer restitution of approximately $46.3 million during the year ended December 31, 2015, representing the difference between the total amount of restitution of $55.0 million and the amount accrued as of December 31, 2014 of $8.75 million. In addition, we recorded expenses of approximately $6.0 million during the year ended December 31, 2015, representing the civil money penalty and our estimate of costs to administer the distribution of restitution funds. The total amount of restitution was deposited in a qualified settlement trust and the total civil money penalties were paid during the year ended December 31, 2015. In July 2014, we received a civil investigative demand from the Office of the Attorney General of the Commonwealth of Massachusetts (the “Massachusetts Attorney General”) pursuant to the Commonwealth’s Consumer Protection Act. The Massachusetts Attorney General informed us that its investigation relates to our debt collection practices. We provided information requested by the civil investigative demand, which included information and records about us and certain of our business practices, particularly as they relate to Massachusetts residents, institutions of higher education and students. We cannot predict whether we will become subject to any other action by the Massachusetts Attorney General or any other state agencies. Consumer Class Action 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ED rules and violations of the federal Electronic Funds Transfer Act) and various common law claims. In October 2013, we reached an agreement in principle on the key terms of a settlement that would resolve all of the above class action litigation.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June 2, 2014, the court issued an order preliminarily approving the settlement, directing that notice of the settlement be sent to the class, setting relevant filing deadlines, and scheduling a final fairness hearing. On December 15, 2014, the Court granted final approval of the settlement and entered judgment. No appeals of the judgment were filed, and the settlement is final. During the year ended December 31, 2013, we recorded an accrual of $16.3 million to reflect the estimated cost of the resolution, inclusive of additional legal and other administrative costs, based on the agreement in principle. During the six months ended June 30, 2016, we recorded a reduction of our general and administrative expenses of $0.7 million, reflecting amounts from the settlement that were returned to us as a reduction of the administrative costs of the settlement. Securities Class Action 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All defendants have moved to dismiss the Complaint. In response, Plaintiffs have filed an opposition brief opposing dismissal. HOH intends to vigorously defend itself against these allegations. HOH is currently unable to predict the outcome of this lawsuit and therefore cannot determine the likelihood of loss nor estimate a range of possible loss. Derivative Actions On March 6, 2015, HOH shareholder Jason Sabel filed a derivative action in the United States District Court for the District of Connecticut captioned Jason Sabel, derivatively on behalf of Higher One Holdings, Inc. v. Sheinbaum, et al., On May 5, 2015, HOH shareholder Bobby Clay filed a derivative action in the United States District Court for the District of Connecticut captioned Bobby Clay, derivatively on behalf of Higher One Holdings, Inc. v. Sheinbaum, et al., Sabel Sabel Clay Labor Class Action On December 28, 2015, Patricia Hall, formerly an employee of Higher One Machines, Inc. filed a class action captioned Patricia Hall, individually, and on behalf of others similarly situated v. Higher One Machines, Inc., Higher One, Inc., and Higher One Holdings, Inc., No. 5:15-cv-00670-F Ms. Hall seeks to represent a nationwide class and a North Carolina class of current and former hourly home-based customer care agents who worked for Higher One, Inc. at any time from 2012 through 2015. The parties submitted the matter to private mediation and subsequently entered into a joint stipulation of settlement and release. The joint stipulation of settlement and release has been submitted to the United States District Court for the Eastern District of North Carolina for approval. We have recorded an estimated loss of approximately $1.0 million related to this matter TouchNet In February 2009 and September 2010, Higher One, Inc. filed two separate complaints against TouchNet Information Systems, Inc., or TouchNet, in the United States District Court for the District of Connecticut alleging patent infringement related to TouchNet’s offering for sale and sales of its “eRefund” product in violation of two of our patents. In the complaints, we sought judgments that TouchNet has infringed two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On June 29, 2015, we entered into an agreement with TouchNet, and its successor company Heartland Payment Systems, which resolved our complaints against TouchNet and their counterclaim against us. Pursuant to the terms of the agreement: (i) we received $1.1 million, (ii) we provided TouchNet and Heartland Payment Systems a license to use the patents described above, and (iii) both we and TouchNet agreed to dismiss each of our complaints against one another. We recorded the $1.1 million received from TouchNet as other income during the three months ended June 30, 2015. In accordance with applicable accounting guidance, we establish a liability for a matter of the type described above if and when it presents loss contingencies that are both probable and reasonably estimable.</t>
  </si>
  <si>
    <t>Note 8 - Segments</t>
  </si>
  <si>
    <t>Segment Reporting Disclosure [Text Block]</t>
  </si>
  <si>
    <t xml:space="preserve"> 8 . Segments As a result of the disposals of our data analytics and disbursements business in November 2015 and June 2016, respectively, we now operate in one segment. Our reportable segment is also an operating segment and a reporting unit. All of our material identifiable assets and substantially all of our clients and customers are located in the United States.</t>
  </si>
  <si>
    <t>Note 9 - Restructuring Charge</t>
  </si>
  <si>
    <t>Restructuring and Related Activities Disclosure [Text Block]</t>
  </si>
  <si>
    <t xml:space="preserve"> 9 . Restructuring Charge In April 2015, we entered into an agreement with a third-party service provider to operate our customer care center in order to provide live-agent, chat and interactive voice response services for our disbursements line of business, including the business of servicing OneAccounts. In connection with this agreement, we reduced our employee workforce across our customer care department. We began the transition to the third-party service provider in July 2015 and the transition was substantially completed by the end of 2015. We recorded a restructuring charge totaling approximately $0.7 million during the year ended December 31, 2015, consisting of severance and other employee-related benefits. The restructuring liability was included in current liabilities related to discontinued operations as of December 31, 2015. The following table summarizes the activities associated with restructuring liabilities for the six months ended June 30, 2016. Severance and employee- related benefits December 31, 2015 restructuring liability $ 142 Amounts paid (142 ) June 30, 2016 restructuring liability $ - </t>
  </si>
  <si>
    <t>Note 10 - Subsequent Events</t>
  </si>
  <si>
    <t>Subsequent Events [Text Block]</t>
  </si>
  <si>
    <t xml:space="preserve"> 10. Subsequent Events Pursuant to the Merger Agreement, dated as of June 29, 2016, with Parent and the Company, Merger Sub merged with and into the Company, with the Company surviving the merger as a wholly-owned subsidiary of Parent. The Merger became effective on August 4, 2016. See Note 1 for additional information related to the Merger. In connection with the consummation of the Merger, on August 4, 2016, the Company terminated the existing Credit Facility. Upon completion of the Merger, the Company notified the New York Stock Exchange (“NYSE”) that each issued and outstanding share of Company Common Stock (excluding (i) any shares of Company Common Stock owned by the Company, Parent or any of their respective subsidiaries and (ii) any shares of Company Common Stock owned by any Company stockholders who were entitled to exercise, and properly exercised, appraisal rights with respect to such shares of Company Common Stock pursuant to the General Corporation Law of the State of Delaware) automatically converted into the right to receive $5.15 in cash and requested that trading in Company Common Stock be suspended prior to the opening of trading on August 4, 2016. Also on August 4, 2016, the Company requested that NYSE file with the SEC a notification on Form 25 to effect the delisting of Company Common Stock on NYSE and the deregistration of Company Common Stock under Section 12(b) of the Securities Exchange Act of 1934, as amended (the “Exchange Act”). The Company intends to file with the SEC a certification on Form 15 under the Exchange Act requesting the suspension of the Company’s reporting obligations under Sections 13 and 15(d) of the Exchange Act.</t>
  </si>
  <si>
    <t>Significant Accounting Policies (Policies)</t>
  </si>
  <si>
    <t>Accounting Policies [Abstract]</t>
  </si>
  <si>
    <t>Consolidation, Policy [Policy Text Block]</t>
  </si>
  <si>
    <t>Basis of Presentation and Consolidation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 The unaudited condensed consolidated financial statements have been prepared on a consistent basis with the audited consolidated financial statements included in our annual report on Form 10-K for the year ended December 31, 2015, and in the opinion of management, include all normal recurring adjustments that are necessary for the fair statement of our interim period results reported herein. The December 31, 2015 condensed consolidated balance sheet data included in this Form 10-Q was derived from our audited financial statements, but does not include all disclosures required by GAAP. Due to seasonal fluctuations and other factors, the results of operations for the three or six months ended June 30, 2016 are not necessarily indicative of the results to be expected for the full year. The unaudited condensed consolidated financial statements reflect our financial position and results of operations, including our majority and wholly-owned subsidiaries.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t>
  </si>
  <si>
    <t>Reclassification, Policy [Policy Text Block]</t>
  </si>
  <si>
    <t>Prior Period Reclassifications On November 25, 2015 and June 15, 2016, we sold our data analytics business and disbursements business, respectively. The data analytics and disbursements results are reported as discontinued operations, which require retrospective restatement of prior periods to classify the results of operations as discontinued operations. No data analytics or disbursements assets or liabilities that were sold remain on the consolidated balance sheet as of June 30, 2016. The financial results of the data analytics and disbursements businesses are presented as “discontinued operations” on the consolidated statements of operations and comprehensive income for the three and six months ended June 30, 2016 and 2015. See Note 3 – Discontinued Operations for additional information. The notes to our consolidated financial statements relate to our continuing operations only, unless otherwise indicated. Reclassification of prior period amounts related to discontinued operations as a result of the sales of the data analytics and disbursements businesses have been made to conform to the current period financial statement presentation.</t>
  </si>
  <si>
    <t>Income Tax, Policy [Policy Text Block]</t>
  </si>
  <si>
    <t>Income Taxes On June 30, 2015, the state of Connecticut enacted changes to its corporate tax laws, including a mandatory unitary tax filing requirement for all Connecticut companies effective January 1, 2016. As a result of the tax law changes, it was then more likely than not that we would utilize certain net operating loss carry forwards for which we previously had recorded a valuation allowance. We recorded an income tax benefit of approximately $0.3 million during the three months ended June 30, 2015 due to that tax law change. The impact of that tax law change was subsequently reversed in 2015 as a result of further changes in tax law in Connecticut.</t>
  </si>
  <si>
    <t>Earnings Per Share, Policy [Policy Text Block]</t>
  </si>
  <si>
    <t>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reporting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 The effect of stock options and warrants to purchase our common stock totaling 2,778,942 and 5,039,152 were not included in the computation of diluted net income per common share for the three months ended June 30, 2016 and 2015, respectively, as their effect would be anti-dilutive. The effect of stock options and warrants to purchase our common stock totaling 2,704,540 and 4,135,205 were not included in the computation of diluted net income per common share for the six months ended June 30, 2016 and 2015,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t>
  </si>
  <si>
    <t>Comprehensive Income, Policy [Policy Text Block]</t>
  </si>
  <si>
    <t>Comprehensive Income Comprehensive net income includes net income, combined with any unrealized gains and losses not included in earnings. Comprehensive net income is reflected as a separate component of stockholders’ equity. Our comprehensive income consists of both net income and foreign currency translation adjustments and it is presented in the accompanying consolidated statements of operations and comprehensive income.</t>
  </si>
  <si>
    <t>Cash and Cash Equivalents, Restricted Cash and Cash Equivalents, Policy [Policy Text Block]</t>
  </si>
  <si>
    <t>Other Arrangements We accept payments on behalf of educational institutions and subsequently remit these payments to the education institutions. The amounts received are maintained in segregated accounts for the benefit of either the institution or the payer. There were approximately $16.0 million and $129.9 million of such funds as of June 30, 2016 and December 31, 2015, respectively. These deposits are not our funds and therefore are not included in the accompanying condensed consolidated balance sheets.</t>
  </si>
  <si>
    <t>New Accounting Pronouncements, Policy [Policy Text Block]</t>
  </si>
  <si>
    <t>Recent Accounting Pronouncements There were no accounting standards adopted during the six months ended June 30, 2016, which had a material impact on our consolidated financial position, results of operations or liquidity. In November 2015, the Financial Accounting Standards Board, or FASB, issued Accounting Standards Update, or ASU No. 2015-17, Income Taxes: Balance Sheet Classification of Deferred Taxes In May 2014, the FASB issued ASU No. 2014-09, Revenue From Contracts With Customers In February 2016, the FASB issued ASU No. 2016-02, Leases In March 2016, the FASB issued ASU No. 2016-09, Improvements to Employee Share-Based Payment Accounting</t>
  </si>
  <si>
    <t>Note 3 - Discontinued Operations - Disposition of Data Analytics and Disbursements Business (Tables)</t>
  </si>
  <si>
    <t>Notes Tables</t>
  </si>
  <si>
    <t>Disposal Group, Including Discontinued Operation, Balance Sheet Disclosures [Table Text Block]</t>
  </si>
  <si>
    <t xml:space="preserve"> As of December 31, 2015 Assets Current assets: Accounts receivable, net $ 414 Income receivable 1,579 Prepaid and other current assets 2,366 Total current assets of discontinued operations 4,359 Deferred costs 200 Fixed assets, net 5,660 Intangible assets, net 13,422 Goodwill 11,080 Other assets 75 Total assets of discontinued operations $ 34,796 Liabilities and Stockholders' Equity Current liabilities: Accounts payable $ 1,835 Accrued expenses 6,239 Deferred revenue 1,685 Total current liabilities of discontinued operations 9,759 Deferred revenue and other non-current liabilities 184 Total liabilities of discontinued operations $ 9,943 </t>
  </si>
  <si>
    <t>Disposal Group, Including Discontinued Operation, Income Statement Disclosures [Table Text Block]</t>
  </si>
  <si>
    <t xml:space="preserve"> For the Three Months Ended For the Six Months Ended June 30, June 30, (in thousands) 2016 2015 2016 2015 Revenue $ 17,640 $ 29,731 $ 49,785 $ 72,936 Cost of revenue 10,145 13,864 24,759 31,034 Gross margin 7,495 15,867 25,026 41,902 Operating expenses General and administrative 7,042 7,511 13,306 14,941 Product development 552 1,646 1,230 2,797 Sales and marketing 1,277 2,431 2,620 4,626 Restructuring charge - 240 - 240 Civil money penalty and administrative costs related to customer restitution 291 - 291 - Costs related to planned disposal of disbursements business - - 421 - Interest expense 95 410 206 725 Other income - (1,125 ) - (1,125 ) Income (loss) from discontinued operations before income taxes (1,762 ) 4,754 6,952 19,698 Gain on disposal 12,703 - 12,671 - Income tax (expense) benefit (3,577 ) (1,621 ) (7,193 ) (7,443 ) Income (loss) from discontinued operations, net of tax $ 7,364 $ 3,133 $ 12,430 $ 12,255 </t>
  </si>
  <si>
    <t>Note 9 - Restructuring Charge (Tables)</t>
  </si>
  <si>
    <t>Restructuring and Related Costs [Table Text Block]</t>
  </si>
  <si>
    <t xml:space="preserve"> Severance and employee- related benefits December 31, 2015 restructuring liability $ 142 Amounts paid (142 ) June 30, 2016 restructuring liability $ - </t>
  </si>
  <si>
    <t>Note 1 - Nature of Business and Organization (Details Textual) - USD ($) $ / shares in Units, $ in Thousands</t>
  </si>
  <si>
    <t>Jun. 29, 2016</t>
  </si>
  <si>
    <t>Jun. 15, 2016</t>
  </si>
  <si>
    <t>Real Estate Inc [Member]</t>
  </si>
  <si>
    <t>Percentage Ownership Percentage In Real Estate LLC</t>
  </si>
  <si>
    <t>98.00%</t>
  </si>
  <si>
    <t>Merger Agreement [Member]</t>
  </si>
  <si>
    <t>Business Acquisition, Share Price</t>
  </si>
  <si>
    <t>Business Acquisition, Termination Fees</t>
  </si>
  <si>
    <t>Business Acquisition, Maximum Amount of Reimbursement to Parent in Connection With the Transactions</t>
  </si>
  <si>
    <t>Disbursements Asset Purchase Agreement [Member[ | ATMs [Member]</t>
  </si>
  <si>
    <t>Disposal Group, Including Discontinued Operation, Consideration</t>
  </si>
  <si>
    <t>Proceeds from Divestiture of Businesses</t>
  </si>
  <si>
    <t>Disbursements Asset Purchase Agreement [Member[</t>
  </si>
  <si>
    <t>Transition Services, Cash Receivables</t>
  </si>
  <si>
    <t>Transition Services, Monthly Cash Receivables</t>
  </si>
  <si>
    <t>Disposal Group, Including Discontinued Operation, Other Income</t>
  </si>
  <si>
    <t>Number of Subsidiaries</t>
  </si>
  <si>
    <t>Collective Ownership Percentage In HOFTPL</t>
  </si>
  <si>
    <t>99.995%</t>
  </si>
  <si>
    <t>Common Stock, Par or Stated Value Per Share</t>
  </si>
  <si>
    <t>Note 2 - Significant Accounting Policies (Details Textual) - USD ($) $ in Thousands</t>
  </si>
  <si>
    <t>Connecticut [Member]</t>
  </si>
  <si>
    <t>Income Tax Expense (Benefit)</t>
  </si>
  <si>
    <t>Employee Stock Option [Member]</t>
  </si>
  <si>
    <t>Antidilutive Securities Excluded from Computation of Earnings Per Share, Amount</t>
  </si>
  <si>
    <t>Stock Compensation Plan [Member]</t>
  </si>
  <si>
    <t>Funds Accepted on Behalf of Others</t>
  </si>
  <si>
    <t>Note 3 - Discontinued Operations - Disposition of Data Analytics and Disbursements Business (Details Textual) - USD ($)</t>
  </si>
  <si>
    <t>Apr. 30, 2016</t>
  </si>
  <si>
    <t>Nov. 25, 2015</t>
  </si>
  <si>
    <t>Data Analytics [Member] | Cash [Member]</t>
  </si>
  <si>
    <t>Data Analytics [Member] | Credit Facility Reduced [Member]</t>
  </si>
  <si>
    <t>Data Analytics [Member] | In Escrow [Member]</t>
  </si>
  <si>
    <t>Disposal Group, Including Discontinued Operation, Consideration Reduction</t>
  </si>
  <si>
    <t>Disposal Group, Including Discontinued Operation, Assets</t>
  </si>
  <si>
    <t>Disposal Group, Including Discontinued Operation, Liabilities</t>
  </si>
  <si>
    <t>Disbursements Asset Purchase Agreement [Member[ | Cash [Member]</t>
  </si>
  <si>
    <t>Disbursements Asset Purchase Agreement [Member[ | In Escrow [Member]</t>
  </si>
  <si>
    <t>Repayments of Lines of Credit</t>
  </si>
  <si>
    <t>Prepaid Expense and Other Assets, Current</t>
  </si>
  <si>
    <t>Other Assets, Noncurrent</t>
  </si>
  <si>
    <t>Discontinued Operations, Discount Rate on Receivables</t>
  </si>
  <si>
    <t>2.50%</t>
  </si>
  <si>
    <t>Escrow Deposit Disbursements Related to Property Acquisition</t>
  </si>
  <si>
    <t>Depreciation and Amortization, Discontinued Operations</t>
  </si>
  <si>
    <t>Capital Expenditure, Discontinued Operations</t>
  </si>
  <si>
    <t>Note 3 - Aggregate Carrying Amounts of Major Classes of Assets and Liabilities (Details) - USD ($) $ in Thousands</t>
  </si>
  <si>
    <t>Discontinued Operations [Member]</t>
  </si>
  <si>
    <t>Accounts receivable, net</t>
  </si>
  <si>
    <t>Prepaid and other current assets</t>
  </si>
  <si>
    <t>Total current assets of discontinued operations</t>
  </si>
  <si>
    <t>Total assets of discontinued operations</t>
  </si>
  <si>
    <t>Total current liabilities of discontinued operations</t>
  </si>
  <si>
    <t>Total liabilities of discontinued operations</t>
  </si>
  <si>
    <t>Note 3 - Statements of Operations for Discontinued Operations (Details) - USD ($) $ in Thousands</t>
  </si>
  <si>
    <t>Restructuring charge</t>
  </si>
  <si>
    <t>Civil money penalty and administrative costs related to customer restitution</t>
  </si>
  <si>
    <t>Costs related to planned disposal of disbursements business</t>
  </si>
  <si>
    <t>Income (loss) from discontinued operations before income taxes</t>
  </si>
  <si>
    <t>Income tax (expense) benefit</t>
  </si>
  <si>
    <t>Income (loss) from discontinued operations, net of tax</t>
  </si>
  <si>
    <t>Note 4 - Fair Value Measurements (Details Textual) - USD ($)</t>
  </si>
  <si>
    <t>12 Months Ended</t>
  </si>
  <si>
    <t>Phantom Share Units (PSUs) [Member]</t>
  </si>
  <si>
    <t>Share-based Compensation Arrangement by Share-based Payment Award, Non-Option Equity Instruments, Granted</t>
  </si>
  <si>
    <t>Share-based Compensation Arrangement by Share-based Payment Award, Award Vesting Period</t>
  </si>
  <si>
    <t>2 years</t>
  </si>
  <si>
    <t>Allocated Share-based Compensation Expense</t>
  </si>
  <si>
    <t>Unrealized Gain (Loss) on Investments</t>
  </si>
  <si>
    <t>Note 5 - Real Estate Development Project (Details Textual) $ in Millions</t>
  </si>
  <si>
    <t>1 Months Ended</t>
  </si>
  <si>
    <t>Dec. 31, 2011USD ($)</t>
  </si>
  <si>
    <t>Jun. 30, 2016USD ($)</t>
  </si>
  <si>
    <t>Dec. 31, 2015USD ($)</t>
  </si>
  <si>
    <t>Payment Guarantee [Member]</t>
  </si>
  <si>
    <t>Guarantor Obligations, Current Carrying Value</t>
  </si>
  <si>
    <t>Guarantor Obligations, Maximum Exposure, Undiscounted</t>
  </si>
  <si>
    <t>Guarantee Type, Other [Member]</t>
  </si>
  <si>
    <t>Real Estate LLC [Member]</t>
  </si>
  <si>
    <t>Proceeds from Other Debt</t>
  </si>
  <si>
    <t>Debt Instrument, Interest Rate, Stated Percentage</t>
  </si>
  <si>
    <t>1.10%</t>
  </si>
  <si>
    <t>Number of Existing Buildings Developed</t>
  </si>
  <si>
    <t>Loans Receivable, Gross, Commercial, Real Estate</t>
  </si>
  <si>
    <t>Interest on Unrelated Party Note Receivable, Percentage</t>
  </si>
  <si>
    <t>1.00%</t>
  </si>
  <si>
    <t>Proceeds from Noncontrolling Interests</t>
  </si>
  <si>
    <t>Noncontrolling Interest, Ownership Percentage by Noncontrolling Owners</t>
  </si>
  <si>
    <t>2.00%</t>
  </si>
  <si>
    <t>Note 6 - Credit Facility (Details Textual) $ in Thousands</t>
  </si>
  <si>
    <t>Oct. 16, 2012USD ($)</t>
  </si>
  <si>
    <t>Jul. 31, 2016USD ($)</t>
  </si>
  <si>
    <t>Jun. 30, 2015USD ($)</t>
  </si>
  <si>
    <t>Dec. 31, 2016USD ($)</t>
  </si>
  <si>
    <t>Mar. 31, 2016USD ($)</t>
  </si>
  <si>
    <t>Revolving Credit Facility [Member] | Feb. 2015 Amendment [Member] | Scenario, Forecast [Member]</t>
  </si>
  <si>
    <t>Line of Credit Facility, Maximum Borrowing Capacity</t>
  </si>
  <si>
    <t>Revolving Credit Facility [Member] | Financing Fees [Member]</t>
  </si>
  <si>
    <t>Amortization of Debt Issuance Costs and Discounts</t>
  </si>
  <si>
    <t>Revolving Credit Facility [Member] | Subsequent Event [Member]</t>
  </si>
  <si>
    <t>Revolving Credit Facility [Member]</t>
  </si>
  <si>
    <t>Debt Instrument, Term</t>
  </si>
  <si>
    <t>5 years</t>
  </si>
  <si>
    <t>Long-term Line of Credit</t>
  </si>
  <si>
    <t>Line of Credit Facility, Interest Rate During Period</t>
  </si>
  <si>
    <t>4.40%</t>
  </si>
  <si>
    <t>Maximum Debt to Consolidated EBITDA Ratio after 12/31/2015</t>
  </si>
  <si>
    <t>Minimum Fixed Charge Coverage Ratio</t>
  </si>
  <si>
    <t>Trailing 12 Month EBITDA</t>
  </si>
  <si>
    <t>Letter of Credit [Member]</t>
  </si>
  <si>
    <t>Maximum Reduction of Revolving Credit Facility</t>
  </si>
  <si>
    <t>Swing Line Loans [Member]</t>
  </si>
  <si>
    <t>Note 7 - Commitments and Contingencies (Details Textual) $ in Thousands</t>
  </si>
  <si>
    <t>Dec. 23, 2015USD ($)</t>
  </si>
  <si>
    <t>Feb. 28, 2014USD ($)</t>
  </si>
  <si>
    <t>Dec. 31, 2014USD ($)</t>
  </si>
  <si>
    <t>Dec. 31, 2013USD ($)</t>
  </si>
  <si>
    <t>Fed Order [Member]</t>
  </si>
  <si>
    <t>Customer Restitution</t>
  </si>
  <si>
    <t>Civil Money Penalty</t>
  </si>
  <si>
    <t>FDIC Order [Member]</t>
  </si>
  <si>
    <t>Customer Restitution [Member]</t>
  </si>
  <si>
    <t>Sales Returns and Allowances, Goods</t>
  </si>
  <si>
    <t>Loss Contingency Accrual</t>
  </si>
  <si>
    <t>Other Nonrecurring Expense</t>
  </si>
  <si>
    <t>The 2013 Consumer Class Action [Member] | Selling, General and Administrative Expenses [Member]</t>
  </si>
  <si>
    <t>Gain (Loss) Related to Litigation Settlement</t>
  </si>
  <si>
    <t>Labor Class Action [Member]</t>
  </si>
  <si>
    <t>Loss Contingency, Estimate of Possible Loss</t>
  </si>
  <si>
    <t>Other Income [Member] | TouchNet [Member]</t>
  </si>
  <si>
    <t>Litigation Settlement, Amount</t>
  </si>
  <si>
    <t>Number of Complaints</t>
  </si>
  <si>
    <t>Number of Patents Violated</t>
  </si>
  <si>
    <t>Note 8 - Segments (Details Textual)</t>
  </si>
  <si>
    <t>Number of Reportable Segments</t>
  </si>
  <si>
    <t>Note 9 - Restructuring Charge (Details Textual) $ in Millions</t>
  </si>
  <si>
    <t>Restructuring Charges</t>
  </si>
  <si>
    <t>Note 9 - Summary of Restructuring Liabilities (Details) $ in Thousands</t>
  </si>
  <si>
    <t>Restructuring liability, Balance</t>
  </si>
  <si>
    <t>Amounts paid</t>
  </si>
  <si>
    <t>Note 10 - Subsequent Events (Details Textual)</t>
  </si>
  <si>
    <t>Jul. 16, 2016$ / shares</t>
  </si>
  <si>
    <t>Subsequent Event [Member]</t>
  </si>
  <si>
    <t>Common Stock, Right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8680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48733074</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61</v>
      </c>
    </row>
    <row r="4" spans="1:2">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4</v>
      </c>
      <c t="s" r="B1" s="2">
        <v>1</v>
      </c>
    </row>
    <row r="2" spans="1:2">
      <c t="s" r="B2" s="2">
        <v>2</v>
      </c>
    </row>
    <row r="3" spans="1:2">
      <c t="s" r="A3" s="3">
        <v>161</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61</v>
      </c>
    </row>
    <row r="4" spans="1:2">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0</v>
      </c>
      <c t="s" r="B1" s="2">
        <v>1</v>
      </c>
    </row>
    <row r="2" spans="1:2">
      <c t="s" r="B2" s="2">
        <v>2</v>
      </c>
    </row>
    <row r="3" spans="1:2">
      <c t="s" r="A3" s="3">
        <v>161</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3</v>
      </c>
      <c t="s" r="B1" s="2">
        <v>1</v>
      </c>
    </row>
    <row r="2" spans="1:2">
      <c t="s" r="B2" s="2">
        <v>2</v>
      </c>
    </row>
    <row r="3" spans="1:2">
      <c t="s" r="A3" s="3">
        <v>161</v>
      </c>
    </row>
    <row r="4" spans="1:2">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6</v>
      </c>
      <c t="s" r="B1" s="2">
        <v>1</v>
      </c>
    </row>
    <row r="2" spans="1:2">
      <c t="s" r="B2" s="2">
        <v>2</v>
      </c>
    </row>
    <row r="3" spans="1:2">
      <c t="s" r="A3" s="3">
        <v>161</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9</v>
      </c>
      <c t="s" r="B1" s="2">
        <v>1</v>
      </c>
    </row>
    <row r="2" spans="1:2">
      <c t="s" r="B2" s="2">
        <v>2</v>
      </c>
    </row>
    <row r="3" spans="1:2">
      <c t="s" r="A3" s="3">
        <v>161</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4</v>
      </c>
      <c t="s" r="B4" s="4">
        <v>195</v>
      </c>
    </row>
    <row r="5" spans="1:2">
      <c t="s" r="A5" s="4">
        <v>196</v>
      </c>
      <c t="s" r="B5" s="4">
        <v>197</v>
      </c>
    </row>
    <row r="6" spans="1:2">
      <c t="s" r="A6" s="4">
        <v>198</v>
      </c>
      <c t="s" r="B6" s="4">
        <v>199</v>
      </c>
    </row>
    <row r="7" spans="1:2">
      <c t="s" r="A7" s="4">
        <v>200</v>
      </c>
      <c t="s" r="B7" s="4">
        <v>201</v>
      </c>
    </row>
    <row r="8" spans="1:2">
      <c t="s" r="A8" s="4">
        <v>202</v>
      </c>
      <c t="s" r="B8" s="4">
        <v>203</v>
      </c>
    </row>
    <row r="9" spans="1:2">
      <c t="s" r="A9" s="4">
        <v>204</v>
      </c>
      <c t="s" r="B9" s="4">
        <v>205</v>
      </c>
    </row>
    <row r="10" spans="1:2">
      <c t="s" r="A10" s="4">
        <v>206</v>
      </c>
      <c t="s" r="B10"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209</v>
      </c>
    </row>
    <row r="4" spans="1:2">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0008</v>
      </c>
      <c t="n" r="C3" s="7">
        <v>26868</v>
      </c>
    </row>
    <row r="4" spans="1:3">
      <c t="s" r="A4" s="4">
        <v>33</v>
      </c>
      <c t="n" r="B4" s="6">
        <v>9319</v>
      </c>
      <c t="n" r="C4" s="6">
        <v>4638</v>
      </c>
    </row>
    <row r="5" spans="1:3">
      <c t="s" r="A5" s="4">
        <v>34</v>
      </c>
      <c t="n" r="B5" s="6">
        <v>3851</v>
      </c>
      <c t="n" r="C5" s="6">
        <v>7648</v>
      </c>
    </row>
    <row r="6" spans="1:3">
      <c t="s" r="A6" s="4">
        <v>35</v>
      </c>
      <c t="n" r="B6" s="6">
        <v>15091</v>
      </c>
      <c t="n" r="C6" s="6">
        <v>5693</v>
      </c>
    </row>
    <row r="7" spans="1:3">
      <c t="s" r="A7" s="4">
        <v>36</v>
      </c>
      <c t="s" r="B7" s="4">
        <v>37</v>
      </c>
      <c t="n" r="C7" s="6">
        <v>4359</v>
      </c>
    </row>
    <row r="8" spans="1:3">
      <c t="s" r="A8" s="4">
        <v>38</v>
      </c>
      <c t="n" r="B8" s="6">
        <v>68269</v>
      </c>
      <c t="n" r="C8" s="6">
        <v>49206</v>
      </c>
    </row>
    <row r="9" spans="1:3">
      <c t="s" r="A9" s="4">
        <v>39</v>
      </c>
      <c t="n" r="B9" s="6">
        <v>1874</v>
      </c>
      <c t="n" r="C9" s="6">
        <v>3553</v>
      </c>
    </row>
    <row r="10" spans="1:3">
      <c t="s" r="A10" s="4">
        <v>40</v>
      </c>
      <c t="n" r="B10" s="6">
        <v>33873</v>
      </c>
      <c t="n" r="C10" s="6">
        <v>36628</v>
      </c>
    </row>
    <row r="11" spans="1:3">
      <c t="s" r="A11" s="4">
        <v>41</v>
      </c>
      <c t="n" r="B11" s="6">
        <v>16734</v>
      </c>
      <c t="n" r="C11" s="6">
        <v>18008</v>
      </c>
    </row>
    <row r="12" spans="1:3">
      <c t="s" r="A12" s="4">
        <v>42</v>
      </c>
      <c t="n" r="B12" s="6">
        <v>41942</v>
      </c>
      <c t="n" r="C12" s="6">
        <v>41942</v>
      </c>
    </row>
    <row r="13" spans="1:3">
      <c t="s" r="A13" s="4">
        <v>43</v>
      </c>
      <c t="n" r="B13" s="6">
        <v>7633</v>
      </c>
      <c t="n" r="C13" s="6">
        <v>7558</v>
      </c>
    </row>
    <row r="14" spans="1:3">
      <c t="s" r="A14" s="4">
        <v>44</v>
      </c>
      <c t="n" r="B14" s="6">
        <v>12176</v>
      </c>
      <c t="n" r="C14" s="6">
        <v>2909</v>
      </c>
    </row>
    <row r="15" spans="1:3">
      <c t="s" r="A15" s="4">
        <v>45</v>
      </c>
      <c t="n" r="B15" s="6">
        <v>1651</v>
      </c>
      <c t="n" r="C15" s="6">
        <v>2729</v>
      </c>
    </row>
    <row r="16" spans="1:3">
      <c t="s" r="A16" s="4">
        <v>46</v>
      </c>
      <c t="s" r="B16" s="4">
        <v>37</v>
      </c>
      <c t="n" r="C16" s="6">
        <v>30437</v>
      </c>
    </row>
    <row r="17" spans="1:3">
      <c t="s" r="A17" s="4">
        <v>47</v>
      </c>
      <c t="n" r="B17" s="6">
        <v>184152</v>
      </c>
      <c t="n" r="C17" s="6">
        <v>192970</v>
      </c>
    </row>
    <row r="18" spans="1:3">
      <c t="s" r="A18" s="3">
        <v>48</v>
      </c>
    </row>
    <row r="19" spans="1:3">
      <c t="s" r="A19" s="4">
        <v>49</v>
      </c>
      <c t="n" r="B19" s="6">
        <v>967</v>
      </c>
      <c t="n" r="C19" s="6">
        <v>1205</v>
      </c>
    </row>
    <row r="20" spans="1:3">
      <c t="s" r="A20" s="4">
        <v>50</v>
      </c>
      <c t="n" r="B20" s="6">
        <v>10373</v>
      </c>
      <c t="n" r="C20" s="6">
        <v>13436</v>
      </c>
    </row>
    <row r="21" spans="1:3">
      <c t="s" r="A21" s="4">
        <v>51</v>
      </c>
      <c t="n" r="B21" s="6">
        <v>18184</v>
      </c>
      <c t="n" r="C21" s="6">
        <v>15460</v>
      </c>
    </row>
    <row r="22" spans="1:3">
      <c t="s" r="A22" s="4">
        <v>52</v>
      </c>
      <c t="s" r="B22" s="4">
        <v>37</v>
      </c>
      <c t="n" r="C22" s="6">
        <v>9759</v>
      </c>
    </row>
    <row r="23" spans="1:3">
      <c t="s" r="A23" s="4">
        <v>53</v>
      </c>
      <c t="n" r="B23" s="6">
        <v>29524</v>
      </c>
      <c t="n" r="C23" s="6">
        <v>39860</v>
      </c>
    </row>
    <row r="24" spans="1:3">
      <c t="s" r="A24" s="4">
        <v>54</v>
      </c>
      <c t="n" r="B24" s="6">
        <v>5619</v>
      </c>
      <c t="n" r="C24" s="6">
        <v>5230</v>
      </c>
    </row>
    <row r="25" spans="1:3">
      <c t="s" r="A25" s="4">
        <v>55</v>
      </c>
      <c t="n" r="B25" s="6">
        <v>8406</v>
      </c>
      <c t="n" r="C25" s="6">
        <v>8561</v>
      </c>
    </row>
    <row r="26" spans="1:3">
      <c t="s" r="A26" s="4">
        <v>56</v>
      </c>
      <c t="n" r="B26" s="6">
        <v>19000</v>
      </c>
      <c t="n" r="C26" s="6">
        <v>29000</v>
      </c>
    </row>
    <row r="27" spans="1:3">
      <c t="s" r="A27" s="4">
        <v>57</v>
      </c>
      <c t="n" r="B27" s="6">
        <v>2819</v>
      </c>
      <c t="n" r="C27" s="6">
        <v>1404</v>
      </c>
    </row>
    <row r="28" spans="1:3">
      <c t="s" r="A28" s="4">
        <v>58</v>
      </c>
      <c t="s" r="B28" s="4">
        <v>37</v>
      </c>
      <c t="n" r="C28" s="6">
        <v>184</v>
      </c>
    </row>
    <row r="29" spans="1:3">
      <c t="s" r="A29" s="4">
        <v>59</v>
      </c>
      <c t="n" r="B29" s="6">
        <v>65368</v>
      </c>
      <c t="n" r="C29" s="6">
        <v>84239</v>
      </c>
    </row>
    <row r="30" spans="1:3">
      <c t="s" r="A30" s="4">
        <v>60</v>
      </c>
      <c t="s" r="B30" s="4">
        <v>37</v>
      </c>
      <c t="s" r="C30" s="4">
        <v>37</v>
      </c>
    </row>
    <row r="31" spans="1:3">
      <c t="s" r="A31" s="3">
        <v>61</v>
      </c>
    </row>
    <row r="32" spans="1:3">
      <c t="s" r="A32" s="4">
        <v>62</v>
      </c>
      <c t="n" r="B32" s="6">
        <v>61</v>
      </c>
      <c t="n" r="C32" s="6">
        <v>60</v>
      </c>
    </row>
    <row r="33" spans="1:3">
      <c t="s" r="A33" s="4">
        <v>63</v>
      </c>
      <c t="n" r="B33" s="6">
        <v>195062</v>
      </c>
      <c t="n" r="C33" s="6">
        <v>191391</v>
      </c>
    </row>
    <row r="34" spans="1:3">
      <c t="s" r="A34" s="4">
        <v>64</v>
      </c>
      <c t="n" r="B34" s="6">
        <v>-137899</v>
      </c>
      <c t="n" r="C34" s="6">
        <v>-137899</v>
      </c>
    </row>
    <row r="35" spans="1:3">
      <c t="s" r="A35" s="4">
        <v>65</v>
      </c>
      <c t="n" r="B35" s="6">
        <v>-124</v>
      </c>
      <c t="n" r="C35" s="6">
        <v>-113</v>
      </c>
    </row>
    <row r="36" spans="1:3">
      <c t="s" r="A36" s="4">
        <v>66</v>
      </c>
      <c t="n" r="B36" s="6">
        <v>61684</v>
      </c>
      <c t="n" r="C36" s="6">
        <v>55292</v>
      </c>
    </row>
    <row r="37" spans="1:3">
      <c t="s" r="A37" s="4">
        <v>67</v>
      </c>
      <c t="n" r="B37" s="6">
        <v>118784</v>
      </c>
      <c t="n" r="C37" s="6">
        <v>108731</v>
      </c>
    </row>
    <row r="38" spans="1:3">
      <c t="s" r="A38" s="4">
        <v>68</v>
      </c>
      <c t="n" r="B38" s="7">
        <v>184152</v>
      </c>
      <c t="n" r="C38" s="7">
        <v>192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217</v>
      </c>
      <c t="s" r="B1" s="2">
        <v>76</v>
      </c>
      <c t="s" r="C1" s="2">
        <v>1</v>
      </c>
    </row>
    <row r="2" spans="1:7">
      <c t="s" r="B2" s="2">
        <v>2</v>
      </c>
      <c t="s" r="C2" s="2">
        <v>2</v>
      </c>
      <c t="s" r="D2" s="2">
        <v>77</v>
      </c>
      <c t="s" r="E2" s="2">
        <v>218</v>
      </c>
      <c t="s" r="F2" s="2">
        <v>219</v>
      </c>
      <c t="s" r="G2" s="2">
        <v>30</v>
      </c>
    </row>
    <row r="3" spans="1:7">
      <c t="s" r="A3" s="4">
        <v>220</v>
      </c>
    </row>
    <row r="4" spans="1:7">
      <c t="s" r="A4" s="4">
        <v>221</v>
      </c>
      <c t="s" r="B4" s="4">
        <v>222</v>
      </c>
      <c t="s" r="C4" s="4">
        <v>222</v>
      </c>
    </row>
    <row r="5" spans="1:7">
      <c t="s" r="A5" s="4">
        <v>223</v>
      </c>
    </row>
    <row r="6" spans="1:7">
      <c t="s" r="A6" s="4">
        <v>224</v>
      </c>
      <c t="n" r="E6" s="9">
        <v>5.15</v>
      </c>
    </row>
    <row r="7" spans="1:7">
      <c t="s" r="A7" s="4">
        <v>225</v>
      </c>
      <c t="n" r="E7" s="7">
        <v>10400</v>
      </c>
    </row>
    <row r="8" spans="1:7">
      <c t="s" r="A8" s="4">
        <v>226</v>
      </c>
      <c t="n" r="E8" s="7">
        <v>3200</v>
      </c>
    </row>
    <row r="9" spans="1:7">
      <c t="s" r="A9" s="4">
        <v>227</v>
      </c>
    </row>
    <row r="10" spans="1:7">
      <c t="s" r="A10" s="4">
        <v>228</v>
      </c>
      <c t="n" r="F10" s="7">
        <v>700</v>
      </c>
    </row>
    <row r="11" spans="1:7">
      <c t="s" r="A11" s="4">
        <v>229</v>
      </c>
      <c t="n" r="B11" s="7">
        <v>600</v>
      </c>
    </row>
    <row r="12" spans="1:7">
      <c t="s" r="A12" s="4">
        <v>230</v>
      </c>
    </row>
    <row r="13" spans="1:7">
      <c t="s" r="A13" s="4">
        <v>231</v>
      </c>
      <c t="n" r="B13" s="6">
        <v>5000</v>
      </c>
      <c t="n" r="C13" s="7">
        <v>5000</v>
      </c>
    </row>
    <row r="14" spans="1:7">
      <c t="s" r="A14" s="4">
        <v>232</v>
      </c>
      <c t="n" r="B14" s="6">
        <v>400</v>
      </c>
    </row>
    <row r="15" spans="1:7">
      <c t="s" r="A15" s="4">
        <v>233</v>
      </c>
      <c t="n" r="B15" s="7">
        <v>200</v>
      </c>
    </row>
    <row r="16" spans="1:7">
      <c t="s" r="A16" s="4">
        <v>234</v>
      </c>
      <c t="n" r="B16" s="6">
        <v>2</v>
      </c>
      <c t="n" r="C16" s="6">
        <v>2</v>
      </c>
    </row>
    <row r="17" spans="1:7">
      <c t="s" r="A17" s="4">
        <v>235</v>
      </c>
      <c t="s" r="B17" s="4">
        <v>236</v>
      </c>
      <c t="s" r="C17" s="4">
        <v>236</v>
      </c>
    </row>
    <row r="18" spans="1:7">
      <c t="s" r="A18" s="4">
        <v>237</v>
      </c>
      <c t="n" r="B18" s="8">
        <v>0.001</v>
      </c>
      <c t="n" r="C18" s="8">
        <v>0.001</v>
      </c>
      <c t="n" r="E18" s="8">
        <v>0.001</v>
      </c>
      <c t="n" r="G18" s="8">
        <v>0.001</v>
      </c>
    </row>
    <row r="19" spans="1:7">
      <c t="s" r="A19" s="4">
        <v>229</v>
      </c>
      <c t="n" r="C19" s="7">
        <v>17554</v>
      </c>
      <c t="s" r="D19" s="4">
        <v>3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8</v>
      </c>
      <c t="s" r="B1" s="2">
        <v>76</v>
      </c>
      <c t="s" r="D1" s="2">
        <v>1</v>
      </c>
    </row>
    <row r="2" spans="1:6">
      <c t="s" r="B2" s="2">
        <v>2</v>
      </c>
      <c t="s" r="C2" s="2">
        <v>77</v>
      </c>
      <c t="s" r="D2" s="2">
        <v>2</v>
      </c>
      <c t="s" r="E2" s="2">
        <v>77</v>
      </c>
      <c t="s" r="F2" s="2">
        <v>30</v>
      </c>
    </row>
    <row r="3" spans="1:6">
      <c t="s" r="A3" s="4">
        <v>239</v>
      </c>
    </row>
    <row r="4" spans="1:6">
      <c t="s" r="A4" s="4">
        <v>240</v>
      </c>
      <c t="n" r="C4" s="7">
        <v>-300</v>
      </c>
    </row>
    <row r="5" spans="1:6">
      <c t="s" r="A5" s="4">
        <v>241</v>
      </c>
    </row>
    <row r="6" spans="1:6">
      <c t="s" r="A6" s="4">
        <v>242</v>
      </c>
      <c t="n" r="B6" s="6">
        <v>2778942</v>
      </c>
      <c t="n" r="C6" s="6">
        <v>5039152</v>
      </c>
      <c t="n" r="D6" s="6">
        <v>2704540</v>
      </c>
      <c t="n" r="E6" s="6">
        <v>4135205</v>
      </c>
    </row>
    <row r="7" spans="1:6">
      <c t="s" r="A7" s="4">
        <v>243</v>
      </c>
    </row>
    <row r="8" spans="1:6">
      <c t="s" r="A8" s="4">
        <v>244</v>
      </c>
      <c t="n" r="B8" s="7">
        <v>16000</v>
      </c>
      <c t="n" r="D8" s="7">
        <v>16000</v>
      </c>
      <c t="n" r="F8" s="7">
        <v>129900</v>
      </c>
    </row>
    <row r="9" spans="1:6">
      <c t="s" r="A9" s="4">
        <v>240</v>
      </c>
      <c t="n" r="B9" s="7">
        <v>-1741</v>
      </c>
      <c t="n" r="C9" s="7">
        <v>-2100</v>
      </c>
      <c t="n" r="D9" s="7">
        <v>-2316</v>
      </c>
      <c t="n" r="E9" s="7">
        <v>-32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45</v>
      </c>
      <c t="s" r="B1" s="2">
        <v>219</v>
      </c>
      <c t="s" r="C1" s="2">
        <v>246</v>
      </c>
      <c t="s" r="D1" s="2">
        <v>2</v>
      </c>
      <c t="s" r="E1" s="2">
        <v>77</v>
      </c>
      <c t="s" r="F1" s="2">
        <v>2</v>
      </c>
      <c t="s" r="G1" s="2">
        <v>77</v>
      </c>
      <c t="s" r="H1" s="2">
        <v>30</v>
      </c>
      <c t="s" r="I1" s="2">
        <v>247</v>
      </c>
    </row>
    <row r="2" spans="1:9">
      <c t="s" r="A2" s="4">
        <v>248</v>
      </c>
    </row>
    <row r="3" spans="1:9">
      <c t="s" r="A3" s="4">
        <v>228</v>
      </c>
      <c t="n" r="I3" s="7">
        <v>55200000</v>
      </c>
    </row>
    <row r="4" spans="1:9">
      <c t="s" r="A4" s="4">
        <v>249</v>
      </c>
    </row>
    <row r="5" spans="1:9">
      <c t="s" r="A5" s="4">
        <v>228</v>
      </c>
      <c t="n" r="I5" s="6">
        <v>30000000</v>
      </c>
    </row>
    <row r="6" spans="1:9">
      <c t="s" r="A6" s="4">
        <v>250</v>
      </c>
    </row>
    <row r="7" spans="1:9">
      <c t="s" r="A7" s="4">
        <v>228</v>
      </c>
      <c t="n" r="I7" s="6">
        <v>1900000</v>
      </c>
    </row>
    <row r="8" spans="1:9">
      <c t="s" r="A8" s="4">
        <v>168</v>
      </c>
    </row>
    <row r="9" spans="1:9">
      <c t="s" r="A9" s="4">
        <v>228</v>
      </c>
      <c t="n" r="I9" s="6">
        <v>91000000</v>
      </c>
    </row>
    <row r="10" spans="1:9">
      <c t="s" r="A10" s="4">
        <v>251</v>
      </c>
      <c t="n" r="I10" s="7">
        <v>4000000</v>
      </c>
    </row>
    <row r="11" spans="1:9">
      <c t="s" r="A11" s="4">
        <v>252</v>
      </c>
      <c t="n" r="D11" s="7">
        <v>0</v>
      </c>
      <c t="n" r="F11" s="7">
        <v>0</v>
      </c>
      <c t="n" r="H11" s="7">
        <v>0</v>
      </c>
    </row>
    <row r="12" spans="1:9">
      <c t="s" r="A12" s="4">
        <v>253</v>
      </c>
      <c t="n" r="D12" s="6">
        <v>0</v>
      </c>
      <c t="n" r="F12" s="6">
        <v>0</v>
      </c>
      <c t="n" r="H12" s="6">
        <v>0</v>
      </c>
    </row>
    <row r="13" spans="1:9">
      <c t="s" r="A13" s="4">
        <v>254</v>
      </c>
    </row>
    <row r="14" spans="1:9">
      <c t="s" r="A14" s="4">
        <v>228</v>
      </c>
      <c t="n" r="B14" s="7">
        <v>17000000</v>
      </c>
    </row>
    <row r="15" spans="1:9">
      <c t="s" r="A15" s="4">
        <v>255</v>
      </c>
    </row>
    <row r="16" spans="1:9">
      <c t="s" r="A16" s="4">
        <v>228</v>
      </c>
      <c t="n" r="B16" s="6">
        <v>20000000</v>
      </c>
    </row>
    <row r="17" spans="1:9">
      <c t="s" r="A17" s="4">
        <v>230</v>
      </c>
    </row>
    <row r="18" spans="1:9">
      <c t="s" r="A18" s="4">
        <v>256</v>
      </c>
      <c t="n" r="B18" s="6">
        <v>10000000</v>
      </c>
    </row>
    <row r="19" spans="1:9">
      <c t="s" r="A19" s="4">
        <v>257</v>
      </c>
      <c t="n" r="B19" s="6">
        <v>9800000</v>
      </c>
    </row>
    <row r="20" spans="1:9">
      <c t="s" r="A20" s="4">
        <v>258</v>
      </c>
      <c t="n" r="B20" s="7">
        <v>9500000</v>
      </c>
    </row>
    <row r="21" spans="1:9">
      <c t="s" r="A21" s="4">
        <v>259</v>
      </c>
      <c t="s" r="B21" s="4">
        <v>260</v>
      </c>
    </row>
    <row r="22" spans="1:9">
      <c t="s" r="A22" s="4">
        <v>261</v>
      </c>
      <c t="n" r="C22" s="7">
        <v>500000</v>
      </c>
    </row>
    <row r="23" spans="1:9">
      <c t="s" r="A23" s="4">
        <v>256</v>
      </c>
      <c t="n" r="F23" s="6">
        <v>10000000</v>
      </c>
      <c t="n" r="G23" s="7">
        <v>35000000</v>
      </c>
    </row>
    <row r="24" spans="1:9">
      <c t="s" r="A24" s="4">
        <v>257</v>
      </c>
      <c t="n" r="D24" s="6">
        <v>15091000</v>
      </c>
      <c t="n" r="F24" s="6">
        <v>15091000</v>
      </c>
      <c t="n" r="H24" s="6">
        <v>5693000</v>
      </c>
    </row>
    <row r="25" spans="1:9">
      <c t="s" r="A25" s="4">
        <v>258</v>
      </c>
      <c t="n" r="D25" s="6">
        <v>12176000</v>
      </c>
      <c t="n" r="F25" s="6">
        <v>12176000</v>
      </c>
      <c t="n" r="H25" s="7">
        <v>2909000</v>
      </c>
    </row>
    <row r="26" spans="1:9">
      <c t="s" r="A26" s="4">
        <v>262</v>
      </c>
      <c t="n" r="D26" s="6">
        <v>1200000</v>
      </c>
      <c t="n" r="E26" s="7">
        <v>2600000</v>
      </c>
      <c t="n" r="F26" s="6">
        <v>2900000</v>
      </c>
      <c t="n" r="G26" s="6">
        <v>4900000</v>
      </c>
    </row>
    <row r="27" spans="1:9">
      <c t="s" r="A27" s="4">
        <v>263</v>
      </c>
      <c t="n" r="D27" s="7">
        <v>0</v>
      </c>
      <c t="n" r="E27" s="7">
        <v>1000000</v>
      </c>
      <c t="n" r="F27" s="7">
        <v>100000</v>
      </c>
      <c t="n" r="G27" s="7">
        <v>2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30</v>
      </c>
    </row>
    <row r="2" spans="1:3">
      <c t="s" r="A2" s="4">
        <v>265</v>
      </c>
    </row>
    <row r="3" spans="1:3">
      <c t="s" r="A3" s="4">
        <v>266</v>
      </c>
      <c t="n" r="C3" s="7">
        <v>414</v>
      </c>
    </row>
    <row r="4" spans="1:3">
      <c t="s" r="A4" s="4">
        <v>34</v>
      </c>
      <c t="n" r="C4" s="6">
        <v>1579</v>
      </c>
    </row>
    <row r="5" spans="1:3">
      <c t="s" r="A5" s="4">
        <v>267</v>
      </c>
      <c t="n" r="C5" s="6">
        <v>2366</v>
      </c>
    </row>
    <row r="6" spans="1:3">
      <c t="s" r="A6" s="4">
        <v>268</v>
      </c>
      <c t="n" r="C6" s="6">
        <v>4359</v>
      </c>
    </row>
    <row r="7" spans="1:3">
      <c t="s" r="A7" s="4">
        <v>39</v>
      </c>
      <c t="n" r="C7" s="6">
        <v>200</v>
      </c>
    </row>
    <row r="8" spans="1:3">
      <c t="s" r="A8" s="4">
        <v>40</v>
      </c>
      <c t="n" r="C8" s="6">
        <v>5660</v>
      </c>
    </row>
    <row r="9" spans="1:3">
      <c t="s" r="A9" s="4">
        <v>41</v>
      </c>
      <c t="n" r="C9" s="6">
        <v>13422</v>
      </c>
    </row>
    <row r="10" spans="1:3">
      <c t="s" r="A10" s="4">
        <v>42</v>
      </c>
      <c t="n" r="C10" s="6">
        <v>11080</v>
      </c>
    </row>
    <row r="11" spans="1:3">
      <c t="s" r="A11" s="4">
        <v>44</v>
      </c>
      <c t="n" r="C11" s="6">
        <v>75</v>
      </c>
    </row>
    <row r="12" spans="1:3">
      <c t="s" r="A12" s="4">
        <v>269</v>
      </c>
      <c t="n" r="C12" s="6">
        <v>34796</v>
      </c>
    </row>
    <row r="13" spans="1:3">
      <c t="s" r="A13" s="4">
        <v>49</v>
      </c>
      <c t="n" r="C13" s="6">
        <v>1835</v>
      </c>
    </row>
    <row r="14" spans="1:3">
      <c t="s" r="A14" s="4">
        <v>50</v>
      </c>
      <c t="n" r="C14" s="6">
        <v>6239</v>
      </c>
    </row>
    <row r="15" spans="1:3">
      <c t="s" r="A15" s="4">
        <v>51</v>
      </c>
      <c t="n" r="C15" s="6">
        <v>1685</v>
      </c>
    </row>
    <row r="16" spans="1:3">
      <c t="s" r="A16" s="4">
        <v>270</v>
      </c>
      <c t="n" r="C16" s="6">
        <v>9759</v>
      </c>
    </row>
    <row r="17" spans="1:3">
      <c t="s" r="A17" s="4">
        <v>54</v>
      </c>
      <c t="n" r="C17" s="6">
        <v>184</v>
      </c>
    </row>
    <row r="18" spans="1:3">
      <c t="s" r="A18" s="4">
        <v>271</v>
      </c>
      <c t="n" r="C18" s="6">
        <v>9943</v>
      </c>
    </row>
    <row r="19" spans="1:3">
      <c t="s" r="A19" s="4">
        <v>268</v>
      </c>
      <c t="s" r="B19" s="4">
        <v>37</v>
      </c>
      <c t="n" r="C19" s="6">
        <v>4359</v>
      </c>
    </row>
    <row r="20" spans="1:3">
      <c t="s" r="A20" s="4">
        <v>270</v>
      </c>
      <c t="s" r="B20" s="4">
        <v>37</v>
      </c>
      <c t="n" r="C20" s="7">
        <v>975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76</v>
      </c>
      <c t="s" r="D1" s="2">
        <v>1</v>
      </c>
    </row>
    <row r="2" spans="1:5">
      <c t="s" r="B2" s="2">
        <v>2</v>
      </c>
      <c t="s" r="C2" s="2">
        <v>77</v>
      </c>
      <c t="s" r="D2" s="2">
        <v>2</v>
      </c>
      <c t="s" r="E2" s="2">
        <v>77</v>
      </c>
    </row>
    <row r="3" spans="1:5">
      <c t="s" r="A3" s="4">
        <v>265</v>
      </c>
    </row>
    <row r="4" spans="1:5">
      <c t="s" r="A4" s="4">
        <v>82</v>
      </c>
      <c t="n" r="B4" s="7">
        <v>17640</v>
      </c>
      <c t="n" r="C4" s="7">
        <v>29731</v>
      </c>
      <c t="n" r="D4" s="7">
        <v>49785</v>
      </c>
      <c t="n" r="E4" s="7">
        <v>72936</v>
      </c>
    </row>
    <row r="5" spans="1:5">
      <c t="s" r="A5" s="4">
        <v>83</v>
      </c>
      <c t="n" r="B5" s="6">
        <v>10145</v>
      </c>
      <c t="n" r="C5" s="6">
        <v>13864</v>
      </c>
      <c t="n" r="D5" s="6">
        <v>24759</v>
      </c>
      <c t="n" r="E5" s="6">
        <v>31034</v>
      </c>
    </row>
    <row r="6" spans="1:5">
      <c t="s" r="A6" s="4">
        <v>84</v>
      </c>
      <c t="n" r="B6" s="6">
        <v>7495</v>
      </c>
      <c t="n" r="C6" s="6">
        <v>15867</v>
      </c>
      <c t="n" r="D6" s="6">
        <v>25026</v>
      </c>
      <c t="n" r="E6" s="6">
        <v>41902</v>
      </c>
    </row>
    <row r="7" spans="1:5">
      <c t="s" r="A7" s="4">
        <v>86</v>
      </c>
      <c t="n" r="B7" s="6">
        <v>7042</v>
      </c>
      <c t="n" r="C7" s="6">
        <v>7511</v>
      </c>
      <c t="n" r="D7" s="6">
        <v>13306</v>
      </c>
      <c t="n" r="E7" s="6">
        <v>14941</v>
      </c>
    </row>
    <row r="8" spans="1:5">
      <c t="s" r="A8" s="4">
        <v>87</v>
      </c>
      <c t="n" r="B8" s="6">
        <v>552</v>
      </c>
      <c t="n" r="C8" s="6">
        <v>1646</v>
      </c>
      <c t="n" r="D8" s="6">
        <v>1230</v>
      </c>
      <c t="n" r="E8" s="6">
        <v>2797</v>
      </c>
    </row>
    <row r="9" spans="1:5">
      <c t="s" r="A9" s="4">
        <v>88</v>
      </c>
      <c t="n" r="B9" s="6">
        <v>1277</v>
      </c>
      <c t="n" r="C9" s="6">
        <v>2431</v>
      </c>
      <c t="n" r="D9" s="6">
        <v>2620</v>
      </c>
      <c t="n" r="E9" s="6">
        <v>4626</v>
      </c>
    </row>
    <row r="10" spans="1:5">
      <c t="s" r="A10" s="4">
        <v>273</v>
      </c>
      <c t="s" r="B10" s="4">
        <v>37</v>
      </c>
      <c t="n" r="C10" s="6">
        <v>240</v>
      </c>
      <c t="s" r="D10" s="4">
        <v>37</v>
      </c>
      <c t="n" r="E10" s="6">
        <v>240</v>
      </c>
    </row>
    <row r="11" spans="1:5">
      <c t="s" r="A11" s="4">
        <v>274</v>
      </c>
      <c t="n" r="B11" s="6">
        <v>291</v>
      </c>
      <c t="s" r="C11" s="4">
        <v>37</v>
      </c>
      <c t="n" r="D11" s="6">
        <v>291</v>
      </c>
      <c t="s" r="E11" s="4">
        <v>37</v>
      </c>
    </row>
    <row r="12" spans="1:5">
      <c t="s" r="A12" s="4">
        <v>275</v>
      </c>
      <c t="s" r="B12" s="4">
        <v>37</v>
      </c>
      <c t="s" r="C12" s="4">
        <v>37</v>
      </c>
      <c t="n" r="D12" s="6">
        <v>421</v>
      </c>
      <c t="s" r="E12" s="4">
        <v>37</v>
      </c>
    </row>
    <row r="13" spans="1:5">
      <c t="s" r="A13" s="4">
        <v>93</v>
      </c>
      <c t="n" r="B13" s="6">
        <v>95</v>
      </c>
      <c t="n" r="C13" s="6">
        <v>410</v>
      </c>
      <c t="n" r="D13" s="6">
        <v>206</v>
      </c>
      <c t="n" r="E13" s="6">
        <v>725</v>
      </c>
    </row>
    <row r="14" spans="1:5">
      <c t="s" r="A14" s="4">
        <v>94</v>
      </c>
      <c t="s" r="B14" s="4">
        <v>37</v>
      </c>
      <c t="n" r="C14" s="6">
        <v>-1125</v>
      </c>
      <c t="s" r="D14" s="4">
        <v>37</v>
      </c>
      <c t="n" r="E14" s="6">
        <v>-1125</v>
      </c>
    </row>
    <row r="15" spans="1:5">
      <c t="s" r="A15" s="4">
        <v>276</v>
      </c>
      <c t="n" r="B15" s="6">
        <v>-1762</v>
      </c>
      <c t="n" r="C15" s="6">
        <v>4754</v>
      </c>
      <c t="n" r="D15" s="6">
        <v>6952</v>
      </c>
      <c t="n" r="E15" s="6">
        <v>19698</v>
      </c>
    </row>
    <row r="16" spans="1:5">
      <c t="s" r="A16" s="4">
        <v>99</v>
      </c>
      <c t="n" r="B16" s="6">
        <v>12703</v>
      </c>
      <c t="s" r="C16" s="4">
        <v>37</v>
      </c>
      <c t="n" r="D16" s="6">
        <v>12671</v>
      </c>
      <c t="s" r="E16" s="4">
        <v>37</v>
      </c>
    </row>
    <row r="17" spans="1:5">
      <c t="s" r="A17" s="4">
        <v>277</v>
      </c>
      <c t="n" r="B17" s="6">
        <v>-3577</v>
      </c>
      <c t="n" r="C17" s="6">
        <v>-1621</v>
      </c>
      <c t="n" r="D17" s="6">
        <v>-7193</v>
      </c>
      <c t="n" r="E17" s="6">
        <v>-7443</v>
      </c>
    </row>
    <row r="18" spans="1:5">
      <c t="s" r="A18" s="4">
        <v>278</v>
      </c>
      <c t="n" r="B18" s="6">
        <v>7364</v>
      </c>
      <c t="n" r="C18" s="6">
        <v>3133</v>
      </c>
      <c t="n" r="D18" s="6">
        <v>12430</v>
      </c>
      <c t="n" r="E18" s="6">
        <v>12255</v>
      </c>
    </row>
    <row r="19" spans="1:5">
      <c t="s" r="A19" s="4">
        <v>99</v>
      </c>
      <c t="n" r="B19" s="6">
        <v>12703</v>
      </c>
      <c t="s" r="C19" s="4">
        <v>37</v>
      </c>
      <c t="n" r="D19" s="6">
        <v>12671</v>
      </c>
      <c t="s" r="E19" s="4">
        <v>37</v>
      </c>
    </row>
    <row r="20" spans="1:5">
      <c t="s" r="A20" s="4">
        <v>277</v>
      </c>
      <c t="n" r="B20" s="6">
        <v>3577</v>
      </c>
      <c t="n" r="C20" s="6">
        <v>1621</v>
      </c>
      <c t="n" r="D20" s="6">
        <v>7193</v>
      </c>
      <c t="n" r="E20" s="6">
        <v>7443</v>
      </c>
    </row>
    <row r="21" spans="1:5">
      <c t="s" r="A21" s="4">
        <v>278</v>
      </c>
      <c t="n" r="B21" s="7">
        <v>7364</v>
      </c>
      <c t="n" r="C21" s="7">
        <v>3133</v>
      </c>
      <c t="n" r="D21" s="7">
        <v>12430</v>
      </c>
      <c t="n" r="E21" s="7">
        <v>1225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79</v>
      </c>
      <c t="s" r="B1" s="2">
        <v>76</v>
      </c>
      <c t="s" r="C1" s="2">
        <v>1</v>
      </c>
      <c t="s" r="D1" s="2">
        <v>280</v>
      </c>
    </row>
    <row r="2" spans="1:4">
      <c t="s" r="B2" s="2">
        <v>2</v>
      </c>
      <c t="s" r="C2" s="2">
        <v>2</v>
      </c>
      <c t="s" r="D2" s="2">
        <v>30</v>
      </c>
    </row>
    <row r="3" spans="1:4">
      <c t="s" r="A3" s="4">
        <v>281</v>
      </c>
    </row>
    <row r="4" spans="1:4">
      <c t="s" r="A4" s="4">
        <v>282</v>
      </c>
      <c t="n" r="C4" s="6">
        <v>1146727</v>
      </c>
    </row>
    <row r="5" spans="1:4">
      <c t="s" r="A5" s="4">
        <v>283</v>
      </c>
      <c t="s" r="C5" s="4">
        <v>284</v>
      </c>
    </row>
    <row r="6" spans="1:4">
      <c t="s" r="A6" s="4">
        <v>285</v>
      </c>
      <c t="n" r="B6" s="7">
        <v>800000</v>
      </c>
      <c t="n" r="C6" s="7">
        <v>2000000</v>
      </c>
    </row>
    <row r="7" spans="1:4">
      <c t="s" r="A7" s="4">
        <v>286</v>
      </c>
      <c t="n" r="C7" s="7">
        <v>0</v>
      </c>
      <c t="n" r="D7"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287</v>
      </c>
      <c t="s" r="B1" s="2">
        <v>288</v>
      </c>
    </row>
    <row r="2" spans="1:4">
      <c t="s" r="B2" s="2">
        <v>289</v>
      </c>
      <c t="s" r="C2" s="2">
        <v>290</v>
      </c>
      <c t="s" r="D2" s="2">
        <v>291</v>
      </c>
    </row>
    <row r="3" spans="1:4">
      <c t="s" r="A3" s="4">
        <v>292</v>
      </c>
    </row>
    <row r="4" spans="1:4">
      <c t="s" r="A4" s="4">
        <v>293</v>
      </c>
      <c t="n" r="C4" s="11">
        <v>3.4</v>
      </c>
      <c t="n" r="D4" s="11">
        <v>3.4</v>
      </c>
    </row>
    <row r="5" spans="1:4">
      <c t="s" r="A5" s="4">
        <v>294</v>
      </c>
      <c t="n" r="C5" s="6">
        <v>7</v>
      </c>
    </row>
    <row r="6" spans="1:4">
      <c t="s" r="A6" s="4">
        <v>295</v>
      </c>
    </row>
    <row r="7" spans="1:4">
      <c t="s" r="A7" s="4">
        <v>294</v>
      </c>
      <c t="n" r="C7" s="7">
        <v>6</v>
      </c>
    </row>
    <row r="8" spans="1:4">
      <c t="s" r="A8" s="4">
        <v>296</v>
      </c>
    </row>
    <row r="9" spans="1:4">
      <c t="s" r="A9" s="4">
        <v>297</v>
      </c>
      <c t="n" r="B9" s="11">
        <v>7.6</v>
      </c>
    </row>
    <row r="10" spans="1:4">
      <c t="s" r="A10" s="4">
        <v>298</v>
      </c>
      <c t="s" r="B10" s="4">
        <v>299</v>
      </c>
    </row>
    <row r="11" spans="1:4">
      <c t="s" r="A11" s="4">
        <v>300</v>
      </c>
      <c t="n" r="D11" s="6">
        <v>2</v>
      </c>
    </row>
    <row r="12" spans="1:4">
      <c t="s" r="A12" s="4">
        <v>301</v>
      </c>
      <c t="n" r="B12" s="11">
        <v>7.6</v>
      </c>
    </row>
    <row r="13" spans="1:4">
      <c t="s" r="A13" s="4">
        <v>302</v>
      </c>
      <c t="s" r="B13" s="4">
        <v>303</v>
      </c>
    </row>
    <row r="14" spans="1:4">
      <c t="s" r="A14" s="4">
        <v>304</v>
      </c>
      <c t="n" r="B14" s="11">
        <v>2.2</v>
      </c>
    </row>
    <row r="15" spans="1:4">
      <c t="s" r="A15" s="4">
        <v>305</v>
      </c>
      <c t="s" r="B15"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07</v>
      </c>
      <c t="s" r="B1" s="2">
        <v>308</v>
      </c>
      <c t="s" r="C1" s="2">
        <v>309</v>
      </c>
      <c t="s" r="D1" s="2">
        <v>290</v>
      </c>
      <c t="s" r="E1" s="2">
        <v>290</v>
      </c>
      <c t="s" r="F1" s="2">
        <v>310</v>
      </c>
      <c t="s" r="G1" s="2">
        <v>311</v>
      </c>
      <c t="s" r="H1" s="2">
        <v>312</v>
      </c>
    </row>
    <row r="2" spans="1:8">
      <c t="s" r="A2" s="4">
        <v>313</v>
      </c>
    </row>
    <row r="3" spans="1:8">
      <c t="s" r="A3" s="4">
        <v>314</v>
      </c>
      <c t="n" r="G3" s="7">
        <v>20000</v>
      </c>
    </row>
    <row r="4" spans="1:8">
      <c t="s" r="A4" s="4">
        <v>315</v>
      </c>
    </row>
    <row r="5" spans="1:8">
      <c t="s" r="A5" s="4">
        <v>316</v>
      </c>
      <c t="n" r="D5" s="7">
        <v>800</v>
      </c>
    </row>
    <row r="6" spans="1:8">
      <c t="s" r="A6" s="4">
        <v>317</v>
      </c>
    </row>
    <row r="7" spans="1:8">
      <c t="s" r="A7" s="4">
        <v>256</v>
      </c>
      <c t="n" r="C7" s="7">
        <v>19000</v>
      </c>
    </row>
    <row r="8" spans="1:8">
      <c t="s" r="A8" s="4">
        <v>318</v>
      </c>
    </row>
    <row r="9" spans="1:8">
      <c t="s" r="A9" s="4">
        <v>319</v>
      </c>
      <c t="s" r="B9" s="4">
        <v>320</v>
      </c>
    </row>
    <row r="10" spans="1:8">
      <c t="s" r="A10" s="4">
        <v>314</v>
      </c>
      <c t="n" r="B10" s="7">
        <v>200000</v>
      </c>
      <c t="n" r="D10" s="6">
        <v>25000</v>
      </c>
      <c t="n" r="E10" s="7">
        <v>25000</v>
      </c>
      <c t="n" r="H10" s="7">
        <v>64500</v>
      </c>
    </row>
    <row r="11" spans="1:8">
      <c t="s" r="A11" s="4">
        <v>321</v>
      </c>
      <c t="n" r="D11" s="7">
        <v>19000</v>
      </c>
      <c t="n" r="E11" s="7">
        <v>19000</v>
      </c>
    </row>
    <row r="12" spans="1:8">
      <c t="s" r="A12" s="4">
        <v>322</v>
      </c>
      <c t="s" r="D12" s="4">
        <v>323</v>
      </c>
    </row>
    <row r="13" spans="1:8">
      <c t="s" r="A13" s="4">
        <v>324</v>
      </c>
      <c t="n" r="D13" s="6">
        <v>2</v>
      </c>
      <c t="n" r="E13" s="6">
        <v>2</v>
      </c>
    </row>
    <row r="14" spans="1:8">
      <c t="s" r="A14" s="4">
        <v>325</v>
      </c>
      <c t="n" r="D14" s="10">
        <v>1.25</v>
      </c>
    </row>
    <row r="15" spans="1:8">
      <c t="s" r="A15" s="4">
        <v>326</v>
      </c>
      <c t="n" r="D15" s="7">
        <v>23200</v>
      </c>
      <c t="n" r="E15" s="7">
        <v>23200</v>
      </c>
    </row>
    <row r="16" spans="1:8">
      <c t="s" r="A16" s="4">
        <v>327</v>
      </c>
    </row>
    <row r="17" spans="1:8">
      <c t="s" r="A17" s="4">
        <v>328</v>
      </c>
      <c t="n" r="D17" s="6">
        <v>20000</v>
      </c>
      <c t="n" r="E17" s="6">
        <v>20000</v>
      </c>
    </row>
    <row r="18" spans="1:8">
      <c t="s" r="A18" s="4">
        <v>329</v>
      </c>
    </row>
    <row r="19" spans="1:8">
      <c t="s" r="A19" s="4">
        <v>314</v>
      </c>
      <c t="n" r="D19" s="7">
        <v>10000</v>
      </c>
      <c t="n" r="E19" s="6">
        <v>10000</v>
      </c>
    </row>
    <row r="20" spans="1:8">
      <c t="s" r="A20" s="4">
        <v>316</v>
      </c>
      <c t="n" r="E20" s="6">
        <v>1341</v>
      </c>
      <c t="n" r="F20" s="7">
        <v>1158</v>
      </c>
    </row>
    <row r="21" spans="1:8">
      <c t="s" r="A21" s="4">
        <v>256</v>
      </c>
      <c t="n" r="E21" s="7">
        <v>10000</v>
      </c>
      <c t="n" r="F21" s="7">
        <v>3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30</v>
      </c>
      <c t="s" r="B1" s="2">
        <v>288</v>
      </c>
      <c t="s" r="D1" s="2">
        <v>76</v>
      </c>
      <c t="s" r="E1" s="2">
        <v>1</v>
      </c>
      <c t="s" r="F1" s="2">
        <v>280</v>
      </c>
    </row>
    <row r="2" spans="1:8">
      <c t="s" r="B2" s="2">
        <v>331</v>
      </c>
      <c t="s" r="C2" s="2">
        <v>332</v>
      </c>
      <c t="s" r="D2" s="2">
        <v>290</v>
      </c>
      <c t="s" r="E2" s="2">
        <v>290</v>
      </c>
      <c t="s" r="F2" s="2">
        <v>291</v>
      </c>
      <c t="s" r="G2" s="2">
        <v>333</v>
      </c>
      <c t="s" r="H2" s="2">
        <v>334</v>
      </c>
    </row>
    <row r="3" spans="1:8">
      <c t="s" r="A3" s="4">
        <v>335</v>
      </c>
    </row>
    <row r="4" spans="1:8">
      <c t="s" r="A4" s="4">
        <v>336</v>
      </c>
      <c t="n" r="B4" s="7">
        <v>24000</v>
      </c>
    </row>
    <row r="5" spans="1:8">
      <c t="s" r="A5" s="4">
        <v>337</v>
      </c>
      <c t="n" r="B5" s="6">
        <v>2200</v>
      </c>
    </row>
    <row r="6" spans="1:8">
      <c t="s" r="A6" s="4">
        <v>338</v>
      </c>
    </row>
    <row r="7" spans="1:8">
      <c t="s" r="A7" s="4">
        <v>336</v>
      </c>
      <c t="n" r="B7" s="6">
        <v>31000</v>
      </c>
    </row>
    <row r="8" spans="1:8">
      <c t="s" r="A8" s="4">
        <v>337</v>
      </c>
      <c t="n" r="B8" s="7">
        <v>2200</v>
      </c>
    </row>
    <row r="9" spans="1:8">
      <c t="s" r="A9" s="4">
        <v>339</v>
      </c>
    </row>
    <row r="10" spans="1:8">
      <c t="s" r="A10" s="4">
        <v>336</v>
      </c>
      <c t="n" r="F10" s="7">
        <v>55000</v>
      </c>
    </row>
    <row r="11" spans="1:8">
      <c t="s" r="A11" s="4">
        <v>340</v>
      </c>
      <c t="n" r="F11" s="6">
        <v>46300</v>
      </c>
    </row>
    <row r="12" spans="1:8">
      <c t="s" r="A12" s="4">
        <v>341</v>
      </c>
      <c t="n" r="G12" s="7">
        <v>8750</v>
      </c>
    </row>
    <row r="13" spans="1:8">
      <c t="s" r="A13" s="4">
        <v>342</v>
      </c>
      <c t="n" r="F13" s="7">
        <v>6000</v>
      </c>
    </row>
    <row r="14" spans="1:8">
      <c t="s" r="A14" s="4">
        <v>343</v>
      </c>
    </row>
    <row r="15" spans="1:8">
      <c t="s" r="A15" s="4">
        <v>344</v>
      </c>
      <c t="n" r="E15" s="7">
        <v>700</v>
      </c>
    </row>
    <row r="16" spans="1:8">
      <c t="s" r="A16" s="4">
        <v>345</v>
      </c>
    </row>
    <row r="17" spans="1:8">
      <c t="s" r="A17" s="4">
        <v>346</v>
      </c>
      <c t="n" r="D17" s="7">
        <v>1000</v>
      </c>
      <c t="n" r="E17" s="7">
        <v>1000</v>
      </c>
    </row>
    <row r="18" spans="1:8">
      <c t="s" r="A18" s="4">
        <v>347</v>
      </c>
    </row>
    <row r="19" spans="1:8">
      <c t="s" r="A19" s="4">
        <v>348</v>
      </c>
      <c t="n" r="D19" s="7">
        <v>1100</v>
      </c>
    </row>
    <row r="20" spans="1:8">
      <c t="s" r="A20" s="4">
        <v>348</v>
      </c>
      <c t="n" r="C20" s="7">
        <v>15000</v>
      </c>
    </row>
    <row r="21" spans="1:8">
      <c t="s" r="A21" s="4">
        <v>344</v>
      </c>
      <c t="n" r="H21" s="7">
        <v>16300</v>
      </c>
    </row>
    <row r="22" spans="1:8">
      <c t="s" r="A22" s="4">
        <v>349</v>
      </c>
      <c t="n" r="G22" s="6">
        <v>2</v>
      </c>
    </row>
    <row r="23" spans="1:8">
      <c t="s" r="A23" s="4">
        <v>350</v>
      </c>
      <c t="n" r="G23" s="6">
        <v>2</v>
      </c>
    </row>
  </sheetData>
  <mergeCells count="3">
    <mergeCell ref="A1:A2"/>
    <mergeCell ref="B1:C1"/>
    <mergeCell ref="F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5"/>
  </cols>
  <sheetData>
    <row r="1" spans="1:2">
      <c t="s" r="A1" s="1">
        <v>351</v>
      </c>
      <c t="s" r="B1" s="2">
        <v>1</v>
      </c>
    </row>
    <row r="2" spans="1:2">
      <c t="s" r="B2" s="2">
        <v>2</v>
      </c>
    </row>
    <row r="3" spans="1:2">
      <c t="s" r="A3" s="4">
        <v>352</v>
      </c>
      <c t="n" r="B3" s="6">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0</v>
      </c>
    </row>
    <row r="2" spans="1:3">
      <c t="s" r="A2" s="4">
        <v>70</v>
      </c>
      <c t="n" r="B2" s="8">
        <v>0.001</v>
      </c>
      <c t="n" r="C2" s="8">
        <v>0.001</v>
      </c>
    </row>
    <row r="3" spans="1:3">
      <c t="s" r="A3" s="4">
        <v>71</v>
      </c>
      <c t="n" r="B3" s="6">
        <v>200000000</v>
      </c>
      <c t="n" r="C3" s="6">
        <v>200000000</v>
      </c>
    </row>
    <row r="4" spans="1:3">
      <c t="s" r="A4" s="4">
        <v>72</v>
      </c>
      <c t="n" r="B4" s="6">
        <v>60762029</v>
      </c>
      <c t="n" r="C4" s="6">
        <v>59921503</v>
      </c>
    </row>
    <row r="5" spans="1:3">
      <c t="s" r="A5" s="4">
        <v>73</v>
      </c>
      <c t="n" r="B5" s="6">
        <v>48676224</v>
      </c>
      <c t="n" r="C5" s="6">
        <v>48008477</v>
      </c>
    </row>
    <row r="6" spans="1:3">
      <c t="s" r="A6" s="4">
        <v>74</v>
      </c>
      <c t="n" r="B6" s="6">
        <v>12085805</v>
      </c>
      <c t="n" r="C6" s="6">
        <v>11913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353</v>
      </c>
      <c t="s" r="B1" s="2">
        <v>280</v>
      </c>
    </row>
    <row r="2" spans="1:2">
      <c t="s" r="B2" s="2">
        <v>291</v>
      </c>
    </row>
    <row r="3" spans="1:2">
      <c t="s" r="A3" s="4">
        <v>354</v>
      </c>
      <c t="n" r="B3" s="11">
        <v>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t="s" r="A1" s="1">
        <v>355</v>
      </c>
      <c t="s" r="B1" s="2">
        <v>1</v>
      </c>
    </row>
    <row r="2" spans="1:2">
      <c t="s" r="B2" s="2">
        <v>290</v>
      </c>
    </row>
    <row r="3" spans="1:2">
      <c t="s" r="A3" s="4">
        <v>356</v>
      </c>
      <c t="n" r="B3" s="7">
        <v>142</v>
      </c>
    </row>
    <row r="4" spans="1:2">
      <c t="s" r="A4" s="4">
        <v>357</v>
      </c>
      <c t="n" r="B4" s="6">
        <v>-142</v>
      </c>
    </row>
    <row r="5" spans="1:2">
      <c t="s" r="A5" s="4">
        <v>356</v>
      </c>
      <c t="s" r="B5" s="4">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r="1" spans="1:2">
      <c t="s" r="A1" s="1">
        <v>358</v>
      </c>
      <c t="s" r="B1" s="2">
        <v>359</v>
      </c>
    </row>
    <row r="2" spans="1:2">
      <c t="s" r="A2" s="4">
        <v>360</v>
      </c>
    </row>
    <row r="3" spans="1:2">
      <c t="s" r="A3" s="4">
        <v>361</v>
      </c>
      <c t="n" r="B3" s="9">
        <v>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2694</v>
      </c>
      <c t="n" r="C4" s="7">
        <v>11118</v>
      </c>
      <c t="n" r="D4" s="7">
        <v>30909</v>
      </c>
      <c t="n" r="E4" s="7">
        <v>28442</v>
      </c>
    </row>
    <row r="5" spans="1:5">
      <c t="s" r="A5" s="4">
        <v>80</v>
      </c>
      <c t="n" r="B5" s="6">
        <v>4873</v>
      </c>
      <c t="n" r="C5" s="6">
        <v>4706</v>
      </c>
      <c t="n" r="D5" s="6">
        <v>10028</v>
      </c>
      <c t="n" r="E5" s="6">
        <v>9642</v>
      </c>
    </row>
    <row r="6" spans="1:5">
      <c t="s" r="A6" s="4">
        <v>81</v>
      </c>
      <c t="n" r="B6" s="6">
        <v>66</v>
      </c>
      <c t="n" r="C6" s="6">
        <v>34</v>
      </c>
      <c t="n" r="D6" s="6">
        <v>102</v>
      </c>
      <c t="n" r="E6" s="6">
        <v>87</v>
      </c>
    </row>
    <row r="7" spans="1:5">
      <c t="s" r="A7" s="4">
        <v>82</v>
      </c>
      <c t="n" r="B7" s="6">
        <v>17633</v>
      </c>
      <c t="n" r="C7" s="6">
        <v>15858</v>
      </c>
      <c t="n" r="D7" s="6">
        <v>41039</v>
      </c>
      <c t="n" r="E7" s="6">
        <v>38171</v>
      </c>
    </row>
    <row r="8" spans="1:5">
      <c t="s" r="A8" s="4">
        <v>83</v>
      </c>
      <c t="n" r="B8" s="6">
        <v>8327</v>
      </c>
      <c t="n" r="C8" s="6">
        <v>7608</v>
      </c>
      <c t="n" r="D8" s="6">
        <v>19644</v>
      </c>
      <c t="n" r="E8" s="6">
        <v>18628</v>
      </c>
    </row>
    <row r="9" spans="1:5">
      <c t="s" r="A9" s="4">
        <v>84</v>
      </c>
      <c t="n" r="B9" s="6">
        <v>9306</v>
      </c>
      <c t="n" r="C9" s="6">
        <v>8250</v>
      </c>
      <c t="n" r="D9" s="6">
        <v>21395</v>
      </c>
      <c t="n" r="E9" s="6">
        <v>19543</v>
      </c>
    </row>
    <row r="10" spans="1:5">
      <c t="s" r="A10" s="3">
        <v>85</v>
      </c>
    </row>
    <row r="11" spans="1:5">
      <c t="s" r="A11" s="4">
        <v>86</v>
      </c>
      <c t="n" r="B11" s="6">
        <v>10428</v>
      </c>
      <c t="n" r="C11" s="6">
        <v>10225</v>
      </c>
      <c t="n" r="D11" s="6">
        <v>21491</v>
      </c>
      <c t="n" r="E11" s="6">
        <v>21378</v>
      </c>
    </row>
    <row r="12" spans="1:5">
      <c t="s" r="A12" s="4">
        <v>87</v>
      </c>
      <c t="n" r="B12" s="6">
        <v>1100</v>
      </c>
      <c t="n" r="C12" s="6">
        <v>663</v>
      </c>
      <c t="n" r="D12" s="6">
        <v>2179</v>
      </c>
      <c t="n" r="E12" s="6">
        <v>1283</v>
      </c>
    </row>
    <row r="13" spans="1:5">
      <c t="s" r="A13" s="4">
        <v>88</v>
      </c>
      <c t="n" r="B13" s="6">
        <v>1727</v>
      </c>
      <c t="n" r="C13" s="6">
        <v>1848</v>
      </c>
      <c t="n" r="D13" s="6">
        <v>3171</v>
      </c>
      <c t="n" r="E13" s="6">
        <v>3816</v>
      </c>
    </row>
    <row r="14" spans="1:5">
      <c t="s" r="A14" s="4">
        <v>89</v>
      </c>
      <c t="n" r="B14" s="6">
        <v>1463</v>
      </c>
      <c t="s" r="C14" s="4">
        <v>37</v>
      </c>
      <c t="n" r="D14" s="6">
        <v>1463</v>
      </c>
      <c t="s" r="E14" s="4">
        <v>37</v>
      </c>
    </row>
    <row r="15" spans="1:5">
      <c t="s" r="A15" s="4">
        <v>90</v>
      </c>
      <c t="n" r="B15" s="6">
        <v>14718</v>
      </c>
      <c t="n" r="C15" s="6">
        <v>12736</v>
      </c>
      <c t="n" r="D15" s="6">
        <v>28304</v>
      </c>
      <c t="n" r="E15" s="6">
        <v>26477</v>
      </c>
    </row>
    <row r="16" spans="1:5">
      <c t="s" r="A16" s="4">
        <v>91</v>
      </c>
      <c t="n" r="B16" s="6">
        <v>-5412</v>
      </c>
      <c t="n" r="C16" s="6">
        <v>-4486</v>
      </c>
      <c t="n" r="D16" s="6">
        <v>-6909</v>
      </c>
      <c t="n" r="E16" s="6">
        <v>-6934</v>
      </c>
    </row>
    <row r="17" spans="1:5">
      <c t="s" r="A17" s="4">
        <v>92</v>
      </c>
      <c t="n" r="B17" s="6">
        <v>39</v>
      </c>
      <c t="n" r="C17" s="6">
        <v>20</v>
      </c>
      <c t="n" r="D17" s="6">
        <v>59</v>
      </c>
      <c t="n" r="E17" s="6">
        <v>40</v>
      </c>
    </row>
    <row r="18" spans="1:5">
      <c t="s" r="A18" s="4">
        <v>93</v>
      </c>
      <c t="n" r="B18" s="6">
        <v>-1364</v>
      </c>
      <c t="n" r="C18" s="6">
        <v>-842</v>
      </c>
      <c t="n" r="D18" s="6">
        <v>-1856</v>
      </c>
      <c t="n" r="E18" s="6">
        <v>-1907</v>
      </c>
    </row>
    <row r="19" spans="1:5">
      <c t="s" r="A19" s="4">
        <v>94</v>
      </c>
      <c t="n" r="B19" s="6">
        <v>275</v>
      </c>
      <c t="n" r="C19" s="6">
        <v>78</v>
      </c>
      <c t="n" r="D19" s="6">
        <v>352</v>
      </c>
      <c t="n" r="E19" s="6">
        <v>155</v>
      </c>
    </row>
    <row r="20" spans="1:5">
      <c t="s" r="A20" s="4">
        <v>95</v>
      </c>
      <c t="n" r="B20" s="6">
        <v>-6462</v>
      </c>
      <c t="n" r="C20" s="6">
        <v>-5230</v>
      </c>
      <c t="n" r="D20" s="6">
        <v>-8354</v>
      </c>
      <c t="n" r="E20" s="6">
        <v>-8646</v>
      </c>
    </row>
    <row r="21" spans="1:5">
      <c t="s" r="A21" s="4">
        <v>96</v>
      </c>
      <c t="n" r="B21" s="6">
        <v>-1741</v>
      </c>
      <c t="n" r="C21" s="6">
        <v>-2100</v>
      </c>
      <c t="n" r="D21" s="6">
        <v>-2316</v>
      </c>
      <c t="n" r="E21" s="6">
        <v>-3254</v>
      </c>
    </row>
    <row r="22" spans="1:5">
      <c t="s" r="A22" s="4">
        <v>91</v>
      </c>
      <c t="n" r="B22" s="6">
        <v>-4721</v>
      </c>
      <c t="n" r="C22" s="6">
        <v>-3130</v>
      </c>
      <c t="n" r="D22" s="6">
        <v>-6038</v>
      </c>
      <c t="n" r="E22" s="6">
        <v>-5392</v>
      </c>
    </row>
    <row r="23" spans="1:5">
      <c t="s" r="A23" s="3">
        <v>97</v>
      </c>
    </row>
    <row r="24" spans="1:5">
      <c t="s" r="A24" s="4">
        <v>98</v>
      </c>
      <c t="n" r="B24" s="6">
        <v>-1762</v>
      </c>
      <c t="n" r="C24" s="6">
        <v>4754</v>
      </c>
      <c t="n" r="D24" s="6">
        <v>6952</v>
      </c>
      <c t="n" r="E24" s="6">
        <v>19698</v>
      </c>
    </row>
    <row r="25" spans="1:5">
      <c t="s" r="A25" s="4">
        <v>99</v>
      </c>
      <c t="n" r="B25" s="6">
        <v>12703</v>
      </c>
      <c t="s" r="C25" s="4">
        <v>37</v>
      </c>
      <c t="n" r="D25" s="6">
        <v>12671</v>
      </c>
      <c t="s" r="E25" s="4">
        <v>37</v>
      </c>
    </row>
    <row r="26" spans="1:5">
      <c t="s" r="A26" s="4">
        <v>100</v>
      </c>
      <c t="n" r="B26" s="6">
        <v>-3577</v>
      </c>
      <c t="n" r="C26" s="6">
        <v>-1621</v>
      </c>
      <c t="n" r="D26" s="6">
        <v>-7193</v>
      </c>
      <c t="n" r="E26" s="6">
        <v>-7443</v>
      </c>
    </row>
    <row r="27" spans="1:5">
      <c t="s" r="A27" s="4">
        <v>101</v>
      </c>
      <c t="n" r="B27" s="6">
        <v>7364</v>
      </c>
      <c t="n" r="C27" s="6">
        <v>3133</v>
      </c>
      <c t="n" r="D27" s="6">
        <v>12430</v>
      </c>
      <c t="n" r="E27" s="6">
        <v>12255</v>
      </c>
    </row>
    <row r="28" spans="1:5">
      <c t="s" r="A28" s="4">
        <v>102</v>
      </c>
      <c t="n" r="B28" s="7">
        <v>2643</v>
      </c>
      <c t="n" r="C28" s="7">
        <v>3</v>
      </c>
      <c t="n" r="D28" s="7">
        <v>6392</v>
      </c>
      <c t="n" r="E28" s="7">
        <v>6863</v>
      </c>
    </row>
    <row r="29" spans="1:5">
      <c t="s" r="A29" s="3">
        <v>103</v>
      </c>
    </row>
    <row r="30" spans="1:5">
      <c t="s" r="A30" s="4">
        <v>104</v>
      </c>
      <c t="n" r="B30" s="6">
        <v>48489914</v>
      </c>
      <c t="n" r="C30" s="6">
        <v>47671734</v>
      </c>
      <c t="n" r="D30" s="6">
        <v>48201480</v>
      </c>
      <c t="n" r="E30" s="6">
        <v>47514662</v>
      </c>
    </row>
    <row r="31" spans="1:5">
      <c t="s" r="A31" s="4">
        <v>105</v>
      </c>
      <c t="n" r="B31" s="6">
        <v>49128711</v>
      </c>
      <c t="n" r="C31" s="6">
        <v>47951435</v>
      </c>
      <c t="n" r="D31" s="6">
        <v>49214561</v>
      </c>
      <c t="n" r="E31" s="6">
        <v>47887604</v>
      </c>
    </row>
    <row r="32" spans="1:5">
      <c t="s" r="A32" s="3">
        <v>106</v>
      </c>
    </row>
    <row r="33" spans="1:5">
      <c t="s" r="A33" s="4">
        <v>107</v>
      </c>
      <c t="n" r="B33" s="9">
        <v>-0.1</v>
      </c>
      <c t="n" r="C33" s="9">
        <v>-0.07000000000000001</v>
      </c>
      <c t="n" r="D33" s="9">
        <v>-0.13</v>
      </c>
      <c t="n" r="E33" s="9">
        <v>-0.11</v>
      </c>
    </row>
    <row r="34" spans="1:5">
      <c t="s" r="A34" s="4">
        <v>108</v>
      </c>
      <c t="n" r="B34" s="10">
        <v>0.05</v>
      </c>
      <c t="n" r="C34" s="6">
        <v>0</v>
      </c>
      <c t="n" r="D34" s="10">
        <v>0.13</v>
      </c>
      <c t="n" r="E34" s="10">
        <v>0.14</v>
      </c>
    </row>
    <row r="35" spans="1:5">
      <c t="s" r="A35" s="3">
        <v>109</v>
      </c>
    </row>
    <row r="36" spans="1:5">
      <c t="s" r="A36" s="4">
        <v>107</v>
      </c>
      <c t="n" r="B36" s="10">
        <v>-0.1</v>
      </c>
      <c t="n" r="C36" s="10">
        <v>-0.07000000000000001</v>
      </c>
      <c t="n" r="D36" s="10">
        <v>-0.13</v>
      </c>
      <c t="n" r="E36" s="10">
        <v>-0.11</v>
      </c>
    </row>
    <row r="37" spans="1:5">
      <c t="s" r="A37" s="4">
        <v>108</v>
      </c>
      <c t="n" r="B37" s="9">
        <v>0.05</v>
      </c>
      <c t="n" r="C37" s="7">
        <v>0</v>
      </c>
      <c t="n" r="D37" s="9">
        <v>0.13</v>
      </c>
      <c t="n" r="E37" s="9">
        <v>0.14</v>
      </c>
    </row>
    <row r="38" spans="1:5">
      <c t="s" r="A38" s="4">
        <v>102</v>
      </c>
      <c t="n" r="B38" s="7">
        <v>2643</v>
      </c>
      <c t="n" r="C38" s="7">
        <v>3</v>
      </c>
      <c t="n" r="D38" s="7">
        <v>6392</v>
      </c>
      <c t="n" r="E38" s="7">
        <v>6863</v>
      </c>
    </row>
    <row r="39" spans="1:5">
      <c t="s" r="A39" s="3">
        <v>110</v>
      </c>
    </row>
    <row r="40" spans="1:5">
      <c t="s" r="A40" s="4">
        <v>111</v>
      </c>
      <c t="n" r="B40" s="6">
        <v>-11</v>
      </c>
      <c t="s" r="C40" s="4">
        <v>37</v>
      </c>
      <c t="n" r="D40" s="6">
        <v>-11</v>
      </c>
      <c t="s" r="E40" s="4">
        <v>37</v>
      </c>
    </row>
    <row r="41" spans="1:5">
      <c t="s" r="A41" s="4">
        <v>112</v>
      </c>
      <c t="n" r="B41" s="7">
        <v>2632</v>
      </c>
      <c t="n" r="C41" s="7">
        <v>3</v>
      </c>
      <c t="n" r="D41" s="7">
        <v>6381</v>
      </c>
      <c t="n" r="E41" s="7">
        <v>6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t="s" r="A1" s="1">
        <v>113</v>
      </c>
      <c t="s" r="B1" s="2">
        <v>114</v>
      </c>
      <c t="s" r="C1" s="2">
        <v>115</v>
      </c>
      <c t="s" r="D1" s="2">
        <v>116</v>
      </c>
      <c t="s" r="E1" s="2">
        <v>117</v>
      </c>
      <c t="s" r="F1" s="2">
        <v>118</v>
      </c>
      <c t="s" r="G1" s="2">
        <v>119</v>
      </c>
    </row>
    <row r="2" spans="1:7">
      <c t="s" r="A2" s="4">
        <v>120</v>
      </c>
      <c t="n" r="B2" s="6">
        <v>48008477</v>
      </c>
      <c t="n" r="G2" s="6">
        <v>48008477</v>
      </c>
    </row>
    <row r="3" spans="1:7">
      <c t="s" r="A3" s="4">
        <v>121</v>
      </c>
      <c t="n" r="B3" s="7">
        <v>60</v>
      </c>
      <c t="n" r="C3" s="7">
        <v>191391</v>
      </c>
      <c t="n" r="D3" s="7">
        <v>-137899</v>
      </c>
      <c t="n" r="E3" s="7">
        <v>-113</v>
      </c>
      <c t="n" r="F3" s="7">
        <v>55292</v>
      </c>
      <c t="n" r="G3" s="7">
        <v>108731</v>
      </c>
    </row>
    <row r="4" spans="1:7">
      <c t="s" r="A4" s="4">
        <v>122</v>
      </c>
      <c t="n" r="B4" s="6">
        <v>644147</v>
      </c>
    </row>
    <row r="5" spans="1:7">
      <c t="s" r="A5" s="4">
        <v>123</v>
      </c>
      <c t="n" r="B5" s="7">
        <v>1</v>
      </c>
      <c t="n" r="C5" s="6">
        <v>-727</v>
      </c>
      <c t="n" r="G5" s="6">
        <v>-726</v>
      </c>
    </row>
    <row r="6" spans="1:7">
      <c t="s" r="A6" s="4">
        <v>124</v>
      </c>
      <c t="n" r="C6" s="6">
        <v>4516</v>
      </c>
      <c t="n" r="G6" s="6">
        <v>4516</v>
      </c>
    </row>
    <row r="7" spans="1:7">
      <c t="s" r="A7" s="4">
        <v>125</v>
      </c>
      <c t="n" r="C7" s="6">
        <v>-144</v>
      </c>
      <c t="n" r="G7" s="6">
        <v>-144</v>
      </c>
    </row>
    <row r="8" spans="1:7">
      <c t="s" r="A8" s="4">
        <v>126</v>
      </c>
      <c t="n" r="B8" s="6">
        <v>23600</v>
      </c>
    </row>
    <row r="9" spans="1:7">
      <c t="s" r="A9" s="4">
        <v>127</v>
      </c>
      <c t="n" r="C9" s="6">
        <v>26</v>
      </c>
      <c t="n" r="G9" s="6">
        <v>26</v>
      </c>
    </row>
    <row r="10" spans="1:7">
      <c t="s" r="A10" s="4">
        <v>102</v>
      </c>
      <c t="n" r="F10" s="6">
        <v>6392</v>
      </c>
      <c t="n" r="G10" s="6">
        <v>6392</v>
      </c>
    </row>
    <row r="11" spans="1:7">
      <c t="s" r="A11" s="4">
        <v>128</v>
      </c>
      <c t="n" r="E11" s="6">
        <v>-11</v>
      </c>
      <c t="n" r="G11" s="7">
        <v>-11</v>
      </c>
    </row>
    <row r="12" spans="1:7">
      <c t="s" r="A12" s="4">
        <v>129</v>
      </c>
      <c t="n" r="B12" s="6">
        <v>48676224</v>
      </c>
      <c t="n" r="G12" s="6">
        <v>48676224</v>
      </c>
    </row>
    <row r="13" spans="1:7">
      <c t="s" r="A13" s="4">
        <v>130</v>
      </c>
      <c t="n" r="B13" s="7">
        <v>61</v>
      </c>
      <c t="n" r="C13" s="7">
        <v>195062</v>
      </c>
      <c t="n" r="D13" s="7">
        <v>-137899</v>
      </c>
      <c t="n" r="E13" s="7">
        <v>-124</v>
      </c>
      <c t="n" r="F13" s="7">
        <v>61684</v>
      </c>
      <c t="n" r="G13" s="7">
        <v>1187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77</v>
      </c>
    </row>
    <row r="3" spans="1:3">
      <c t="s" r="A3" s="3">
        <v>132</v>
      </c>
    </row>
    <row r="4" spans="1:3">
      <c t="s" r="A4" s="4">
        <v>102</v>
      </c>
      <c t="n" r="B4" s="7">
        <v>6392</v>
      </c>
      <c t="n" r="C4" s="7">
        <v>6863</v>
      </c>
    </row>
    <row r="5" spans="1:3">
      <c t="s" r="A5" s="3">
        <v>133</v>
      </c>
    </row>
    <row r="6" spans="1:3">
      <c t="s" r="A6" s="4">
        <v>134</v>
      </c>
      <c t="n" r="B6" s="6">
        <v>8457</v>
      </c>
      <c t="n" r="C6" s="6">
        <v>10866</v>
      </c>
    </row>
    <row r="7" spans="1:3">
      <c t="s" r="A7" s="4">
        <v>135</v>
      </c>
      <c t="n" r="B7" s="6">
        <v>1341</v>
      </c>
      <c t="n" r="C7" s="6">
        <v>1158</v>
      </c>
    </row>
    <row r="8" spans="1:3">
      <c t="s" r="A8" s="4">
        <v>136</v>
      </c>
      <c t="n" r="B8" s="6">
        <v>-12671</v>
      </c>
      <c t="s" r="C8" s="4">
        <v>37</v>
      </c>
    </row>
    <row r="9" spans="1:3">
      <c t="s" r="A9" s="4">
        <v>124</v>
      </c>
      <c t="n" r="B9" s="6">
        <v>4514</v>
      </c>
      <c t="n" r="C9" s="6">
        <v>3517</v>
      </c>
    </row>
    <row r="10" spans="1:3">
      <c t="s" r="A10" s="4">
        <v>137</v>
      </c>
      <c t="n" r="B10" s="6">
        <v>1167</v>
      </c>
      <c t="n" r="C10" s="6">
        <v>-2110</v>
      </c>
    </row>
    <row r="11" spans="1:3">
      <c t="s" r="A11" s="4">
        <v>138</v>
      </c>
      <c t="n" r="B11" s="6">
        <v>-732</v>
      </c>
      <c t="n" r="C11" s="6">
        <v>-118</v>
      </c>
    </row>
    <row r="12" spans="1:3">
      <c t="s" r="A12" s="4">
        <v>139</v>
      </c>
      <c t="n" r="B12" s="6">
        <v>-166</v>
      </c>
      <c t="n" r="C12" s="6">
        <v>-155</v>
      </c>
    </row>
    <row r="13" spans="1:3">
      <c t="s" r="A13" s="4">
        <v>140</v>
      </c>
      <c t="n" r="B13" s="6">
        <v>48</v>
      </c>
      <c t="n" r="C13" s="6">
        <v>29</v>
      </c>
    </row>
    <row r="14" spans="1:3">
      <c t="s" r="A14" s="3">
        <v>141</v>
      </c>
    </row>
    <row r="15" spans="1:3">
      <c t="s" r="A15" s="4">
        <v>33</v>
      </c>
      <c t="n" r="B15" s="6">
        <v>-5895</v>
      </c>
      <c t="n" r="C15" s="6">
        <v>-7952</v>
      </c>
    </row>
    <row r="16" spans="1:3">
      <c t="s" r="A16" s="4">
        <v>34</v>
      </c>
      <c t="n" r="B16" s="6">
        <v>4393</v>
      </c>
      <c t="n" r="C16" s="6">
        <v>2644</v>
      </c>
    </row>
    <row r="17" spans="1:3">
      <c t="s" r="A17" s="4">
        <v>39</v>
      </c>
      <c t="n" r="B17" s="6">
        <v>-198</v>
      </c>
      <c t="n" r="C17" s="6">
        <v>-277</v>
      </c>
    </row>
    <row r="18" spans="1:3">
      <c t="s" r="A18" s="4">
        <v>35</v>
      </c>
      <c t="n" r="B18" s="6">
        <v>1102</v>
      </c>
      <c t="n" r="C18" s="6">
        <v>2494</v>
      </c>
    </row>
    <row r="19" spans="1:3">
      <c t="s" r="A19" s="4">
        <v>44</v>
      </c>
      <c t="n" r="B19" s="6">
        <v>488</v>
      </c>
      <c t="n" r="C19" s="6">
        <v>-653</v>
      </c>
    </row>
    <row r="20" spans="1:3">
      <c t="s" r="A20" s="4">
        <v>49</v>
      </c>
      <c t="n" r="B20" s="6">
        <v>-319</v>
      </c>
      <c t="n" r="C20" s="6">
        <v>-891</v>
      </c>
    </row>
    <row r="21" spans="1:3">
      <c t="s" r="A21" s="4">
        <v>50</v>
      </c>
      <c t="n" r="B21" s="6">
        <v>-5555</v>
      </c>
      <c t="n" r="C21" s="6">
        <v>-930</v>
      </c>
    </row>
    <row r="22" spans="1:3">
      <c t="s" r="A22" s="4">
        <v>51</v>
      </c>
      <c t="n" r="B22" s="6">
        <v>3899</v>
      </c>
      <c t="n" r="C22" s="6">
        <v>5175</v>
      </c>
    </row>
    <row r="23" spans="1:3">
      <c t="s" r="A23" s="4">
        <v>142</v>
      </c>
      <c t="n" r="B23" s="6">
        <v>6265</v>
      </c>
      <c t="n" r="C23" s="6">
        <v>19660</v>
      </c>
    </row>
    <row r="24" spans="1:3">
      <c t="s" r="A24" s="3">
        <v>143</v>
      </c>
    </row>
    <row r="25" spans="1:3">
      <c t="s" r="A25" s="4">
        <v>144</v>
      </c>
      <c t="n" r="B25" s="6">
        <v>-260</v>
      </c>
      <c t="n" r="C25" s="6">
        <v>-1369</v>
      </c>
    </row>
    <row r="26" spans="1:3">
      <c t="s" r="A26" s="4">
        <v>145</v>
      </c>
      <c t="n" r="B26" s="6">
        <v>-1352</v>
      </c>
      <c t="n" r="C26" s="6">
        <v>-2541</v>
      </c>
    </row>
    <row r="27" spans="1:3">
      <c t="s" r="A27" s="4">
        <v>146</v>
      </c>
      <c t="n" r="B27" s="6">
        <v>17554</v>
      </c>
      <c t="s" r="C27" s="4">
        <v>37</v>
      </c>
    </row>
    <row r="28" spans="1:3">
      <c t="s" r="A28" s="4">
        <v>147</v>
      </c>
      <c t="n" r="B28" s="6">
        <v>1078</v>
      </c>
      <c t="s" r="C28" s="4">
        <v>37</v>
      </c>
    </row>
    <row r="29" spans="1:3">
      <c t="s" r="A29" s="4">
        <v>148</v>
      </c>
      <c t="n" r="B29" s="6">
        <v>17020</v>
      </c>
      <c t="n" r="C29" s="6">
        <v>-3910</v>
      </c>
    </row>
    <row r="30" spans="1:3">
      <c t="s" r="A30" s="3">
        <v>149</v>
      </c>
    </row>
    <row r="31" spans="1:3">
      <c t="s" r="A31" s="4">
        <v>150</v>
      </c>
      <c t="s" r="B31" s="4">
        <v>37</v>
      </c>
      <c t="s" r="C31" s="4">
        <v>37</v>
      </c>
    </row>
    <row r="32" spans="1:3">
      <c t="s" r="A32" s="4">
        <v>151</v>
      </c>
      <c t="n" r="B32" s="6">
        <v>-10000</v>
      </c>
      <c t="n" r="C32" s="6">
        <v>-35000</v>
      </c>
    </row>
    <row r="33" spans="1:3">
      <c t="s" r="A33" s="4">
        <v>152</v>
      </c>
      <c t="n" r="B33" s="6">
        <v>-169</v>
      </c>
      <c t="n" r="C33" s="6">
        <v>-4467</v>
      </c>
    </row>
    <row r="34" spans="1:3">
      <c t="s" r="A34" s="4">
        <v>153</v>
      </c>
      <c t="n" r="B34" s="6">
        <v>-4</v>
      </c>
      <c t="n" r="C34" s="6">
        <v>118</v>
      </c>
    </row>
    <row r="35" spans="1:3">
      <c t="s" r="A35" s="4">
        <v>154</v>
      </c>
      <c t="n" r="B35" s="6">
        <v>28</v>
      </c>
      <c t="n" r="C35" s="6">
        <v>337</v>
      </c>
    </row>
    <row r="36" spans="1:3">
      <c t="s" r="A36" s="4">
        <v>155</v>
      </c>
      <c t="n" r="B36" s="6">
        <v>-10145</v>
      </c>
      <c t="n" r="C36" s="6">
        <v>-39012</v>
      </c>
    </row>
    <row r="37" spans="1:3">
      <c t="s" r="A37" s="4">
        <v>156</v>
      </c>
      <c t="s" r="B37" s="4">
        <v>37</v>
      </c>
      <c t="s" r="C37" s="4">
        <v>37</v>
      </c>
    </row>
    <row r="38" spans="1:3">
      <c t="s" r="A38" s="4">
        <v>157</v>
      </c>
      <c t="n" r="B38" s="6">
        <v>13140</v>
      </c>
      <c t="n" r="C38" s="6">
        <v>-23262</v>
      </c>
    </row>
    <row r="39" spans="1:3">
      <c t="s" r="A39" s="4">
        <v>158</v>
      </c>
      <c t="n" r="B39" s="6">
        <v>26868</v>
      </c>
      <c t="n" r="C39" s="6">
        <v>40022</v>
      </c>
    </row>
    <row r="40" spans="1:3">
      <c t="s" r="A40" s="4">
        <v>159</v>
      </c>
      <c t="n" r="B40" s="7">
        <v>40008</v>
      </c>
      <c t="n" r="C40" s="7">
        <v>16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4</v>
      </c>
      <c t="s" r="B1" s="2">
        <v>1</v>
      </c>
    </row>
    <row r="2" spans="1:2">
      <c t="s" r="B2" s="2">
        <v>2</v>
      </c>
    </row>
    <row r="3" spans="1:2">
      <c t="s" r="A3" s="3">
        <v>161</v>
      </c>
    </row>
    <row r="4" spans="1:2">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4">
        <v>168</v>
      </c>
    </row>
    <row r="4" spans="1:2">
      <c t="s" r="A4" s="3">
        <v>161</v>
      </c>
    </row>
    <row r="5" spans="1:2">
      <c t="s" r="A5" s="4">
        <v>169</v>
      </c>
      <c t="s" r="B5"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Business and</vt:lpstr>
      <vt:lpstr>Note 2 - Significant Accounting</vt:lpstr>
      <vt:lpstr>Note 3 - Discontinued Operation</vt:lpstr>
      <vt:lpstr>Note 4 - Fair Value Measurement</vt:lpstr>
      <vt:lpstr>Note 5 - Real Estate Developmen</vt:lpstr>
      <vt:lpstr>Note 6 - Credit Facility</vt:lpstr>
      <vt:lpstr>Note 7 - Commitments and Contin</vt:lpstr>
      <vt:lpstr>Note 8 - Segments</vt:lpstr>
      <vt:lpstr>Note 9 - Restructuring Charge</vt:lpstr>
      <vt:lpstr>Note 10 - Subsequent Events</vt:lpstr>
      <vt:lpstr>Significant Accounting Policies</vt:lpstr>
      <vt:lpstr>Note 3 - Discontinued Operati18</vt:lpstr>
      <vt:lpstr>Note 9 - Restructuring Charge (</vt:lpstr>
      <vt:lpstr>Note 1 - Nature of Business a20</vt:lpstr>
      <vt:lpstr>Note 2 - Significant Accounti21</vt:lpstr>
      <vt:lpstr>Note 3 - Discontinued Operati22</vt:lpstr>
      <vt:lpstr>Note 3 - Aggregate Carrying Amo</vt:lpstr>
      <vt:lpstr>Note 3 - Statements of Operatio</vt:lpstr>
      <vt:lpstr>Note 4 - Fair Value Measureme25</vt:lpstr>
      <vt:lpstr>Note 5 - Real Estate Developm26</vt:lpstr>
      <vt:lpstr>Note 6 - Credit Facility (Detai</vt:lpstr>
      <vt:lpstr>Note 7 - Commitments and Cont28</vt:lpstr>
      <vt:lpstr>Note 8 - Segments (Details Text</vt:lpstr>
      <vt:lpstr>Note 9 - Restructuring Charge30</vt:lpstr>
      <vt:lpstr>Note 9 - Summary of Restructuri</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03:11Z</dcterms:created>
  <dcterms:modified xmlns:dcterms="http://purl.org/dc/terms/" xmlns:xsi="http://www.w3.org/2001/XMLSchema-instance" xsi:type="dcterms:W3CDTF">2016-08-05T14:03:11Z</dcterms:modified>
  <dc:title xmlns:dc="http://purl.org/dc/elements/1.1/">Untitled</dc:title>
  <dc:description xmlns:dc="http://purl.org/dc/elements/1.1/"/>
  <dc:subject xmlns:dc="http://purl.org/dc/elements/1.1/"/>
  <cp:keywords/>
  <cp:category/>
</cp:coreProperties>
</file>